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ummary of Significant Accounti" sheetId="8" r:id="rId8"/>
    <s:sheet name="Stockholders' Equity" sheetId="9" r:id="rId9"/>
    <s:sheet name="Stock-Based Compensation" sheetId="10" r:id="rId10"/>
    <s:sheet name="Related Party Transactions" sheetId="11" r:id="rId11"/>
    <s:sheet name="Revolving Credit Agreement" sheetId="12" r:id="rId12"/>
    <s:sheet name="Income Taxes" sheetId="13" r:id="rId13"/>
    <s:sheet name="Commitments and Contingencies" sheetId="14" r:id="rId14"/>
    <s:sheet name="Summary of Significant Accoun15" sheetId="15" r:id="rId15"/>
    <s:sheet name="Summary of Significant Accoun16" sheetId="16" r:id="rId16"/>
    <s:sheet name="Stockholders' Equity (Tables)" sheetId="17" r:id="rId17"/>
    <s:sheet name="Stock-Based Compensation (Table" sheetId="18" r:id="rId18"/>
    <s:sheet name="Related Party Transactions (Tab" sheetId="19" r:id="rId19"/>
    <s:sheet name="Basis of Presentation (Narrativ" sheetId="20" r:id="rId20"/>
    <s:sheet name="Summary of Significant Accoun21" sheetId="21" r:id="rId21"/>
    <s:sheet name="Summary of Significant Accoun22" sheetId="22" r:id="rId22"/>
    <s:sheet name="Stockholders' Equity (Narrative" sheetId="23" r:id="rId23"/>
    <s:sheet name="Stockholders' Equity (Computati" sheetId="24" r:id="rId24"/>
    <s:sheet name="Stockholders' Equity (Anti-Dilu" sheetId="25" r:id="rId25"/>
    <s:sheet name="Stock-Based Compensation (Narra" sheetId="26" r:id="rId26"/>
    <s:sheet name="Stock-Based Compensation (Summa" sheetId="27" r:id="rId27"/>
    <s:sheet name="Related Party Transactions (Nar" sheetId="28" r:id="rId28"/>
    <s:sheet name="Related Party Transactions (Ren" sheetId="29" r:id="rId29"/>
    <s:sheet name="Revolving Credit Agreement (Nar" sheetId="30" r:id="rId30"/>
    <s:sheet name="Income Taxes (Narrative) (Detai" sheetId="31" r:id="rId31"/>
    <s:sheet name="Commitments and Contingencies (" sheetId="32" r:id="rId32"/>
  </s:sheets>
  <s:definedNames/>
  <s:calcPr calcId="124519" calcMode="auto" fullCalcOnLoad="1"/>
</s:workbook>
</file>

<file path=xl/sharedStrings.xml><?xml version="1.0" encoding="utf-8"?>
<sst xmlns="http://schemas.openxmlformats.org/spreadsheetml/2006/main" uniqueCount="304">
  <si>
    <t>Document and Entity Information - shares</t>
  </si>
  <si>
    <t>9 Months Ended</t>
  </si>
  <si>
    <t>Sep. 30, 2016</t>
  </si>
  <si>
    <t>Oct. 27, 2016</t>
  </si>
  <si>
    <t>Document And Entity Information [Abstract]</t>
  </si>
  <si>
    <t>Document Type</t>
  </si>
  <si>
    <t>10-Q</t>
  </si>
  <si>
    <t>Amendment Flag</t>
  </si>
  <si>
    <t>false</t>
  </si>
  <si>
    <t>Document Period End Date</t>
  </si>
  <si>
    <t>Sep. 30,
		2016</t>
  </si>
  <si>
    <t>Document Fiscal Year Focus</t>
  </si>
  <si>
    <t>Document Fiscal Period Focus</t>
  </si>
  <si>
    <t>Q3</t>
  </si>
  <si>
    <t>Entity Registrant Name</t>
  </si>
  <si>
    <t>Lumber Liquidators Holding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Merchandise Inventories</t>
  </si>
  <si>
    <t>Insurance Receivable</t>
  </si>
  <si>
    <t>Prepaid Expenses</t>
  </si>
  <si>
    <t>Other Current Assets</t>
  </si>
  <si>
    <t>Total Current Assets</t>
  </si>
  <si>
    <t>Property and Equipment, net</t>
  </si>
  <si>
    <t>Goodwill</t>
  </si>
  <si>
    <t>Other Assets</t>
  </si>
  <si>
    <t>Total Assets</t>
  </si>
  <si>
    <t>Current Liabilities:</t>
  </si>
  <si>
    <t>Accounts Payable</t>
  </si>
  <si>
    <t>Customer Deposits and Store Credits</t>
  </si>
  <si>
    <t>Accrued Compensation</t>
  </si>
  <si>
    <t>Accrued Securities Class Action</t>
  </si>
  <si>
    <t>Sales and Income Tax Liabilities</t>
  </si>
  <si>
    <t>Other Current Liabilities</t>
  </si>
  <si>
    <t>Total Current Liabilities</t>
  </si>
  <si>
    <t>Other Long-Term Liabilities</t>
  </si>
  <si>
    <t>Deferred Tax Liability</t>
  </si>
  <si>
    <t>Revolving Credit Facility</t>
  </si>
  <si>
    <t>Total Liabilities</t>
  </si>
  <si>
    <t>Stockholders' Equity:</t>
  </si>
  <si>
    <t>Common Stock ($0.001 par value; 35,000,000 shares authorized; 27,245,426 and 27,088,460 shares outstanding, respectively)</t>
  </si>
  <si>
    <t>Treasury Stock, at cost (2,853,492 and 2,824,814 shares, respectively)</t>
  </si>
  <si>
    <t>Additional Capital</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Common Stock, par value</t>
  </si>
  <si>
    <t>Common Stock, shares authorized</t>
  </si>
  <si>
    <t>Common Stock, shares outstanding</t>
  </si>
  <si>
    <t>Treasury Stock, shares</t>
  </si>
  <si>
    <t>Condensed Consolidated Statements of Operations - USD ($) $ in Thousands</t>
  </si>
  <si>
    <t>3 Months Ended</t>
  </si>
  <si>
    <t>Sep. 30, 2015</t>
  </si>
  <si>
    <t>Income Statement [Abstract]</t>
  </si>
  <si>
    <t>Net Sales</t>
  </si>
  <si>
    <t>Cost of Sales</t>
  </si>
  <si>
    <t>Gross Profit</t>
  </si>
  <si>
    <t>Selling, General and Administrative Expenses</t>
  </si>
  <si>
    <t>Operating Income (Loss)</t>
  </si>
  <si>
    <t>Other Expense</t>
  </si>
  <si>
    <t>Income (Loss) Before Income Taxes</t>
  </si>
  <si>
    <t>Income Tax Expense (Benefit)</t>
  </si>
  <si>
    <t>Net Income (Loss)</t>
  </si>
  <si>
    <t>Net Income (Loss) per Common Share-Basic</t>
  </si>
  <si>
    <t>Net Income (Loss) per Common Share-Diluted</t>
  </si>
  <si>
    <t>Weighted Average Common Shares Outstanding:</t>
  </si>
  <si>
    <t>Basic</t>
  </si>
  <si>
    <t>Diluted</t>
  </si>
  <si>
    <t>Condensed Consolidated Statements of Comprehensive Income (Loss) - USD ($) $ in Thousands</t>
  </si>
  <si>
    <t>Statement of Comprehensive Income [Abstract]</t>
  </si>
  <si>
    <t>Foreign Currency Translation Adjustments</t>
  </si>
  <si>
    <t>Total Other Comprehensive Income (Loss)</t>
  </si>
  <si>
    <t>Comprehensive Income (Loss)</t>
  </si>
  <si>
    <t>Condensed Consolidated Statements of Cash Flows - USD ($) $ in Thousands</t>
  </si>
  <si>
    <t>Cash Flows from Operating Activities:</t>
  </si>
  <si>
    <t>Adjustments to Reconcile Net Income (Loss) to Net Cash (Used in) Provided by Operating Activities:</t>
  </si>
  <si>
    <t>Depreciation and Amortization</t>
  </si>
  <si>
    <t>Stock-Based Compensation Expense</t>
  </si>
  <si>
    <t>Stock-Based Portion of Provision for Securities Class Action</t>
  </si>
  <si>
    <t>Impairment Charges</t>
  </si>
  <si>
    <t>Deconsolidation of Variable Interest Entity</t>
  </si>
  <si>
    <t>Changes in Operating Assets and Liabilities:</t>
  </si>
  <si>
    <t>Prepaid Expenses and Other Current Assets</t>
  </si>
  <si>
    <t>Other Assets and Liabilities</t>
  </si>
  <si>
    <t>Net Cash (Used in) Provided by Operating Activities</t>
  </si>
  <si>
    <t>Cash Flows from Investing Activities:</t>
  </si>
  <si>
    <t>Purchases of Property and Equipment</t>
  </si>
  <si>
    <t>Other Investing Activities</t>
  </si>
  <si>
    <t>Net Cash Used in Investing Activities</t>
  </si>
  <si>
    <t>Cash Flows from Financing Activities:</t>
  </si>
  <si>
    <t>Borrowings on Revolving Credit Facility</t>
  </si>
  <si>
    <t>Payments on Revolving Credit Facility</t>
  </si>
  <si>
    <t>Payments for Debt Issuance Costs</t>
  </si>
  <si>
    <t>Other Financing Activities</t>
  </si>
  <si>
    <t>Net Cash (Used in) Provided by Financing Activities</t>
  </si>
  <si>
    <t>Effect of Exchange Rates on Cash and Cash Equivalents</t>
  </si>
  <si>
    <t>Net (Decrease) Increase in Cash and Cash Equivalents</t>
  </si>
  <si>
    <t>Cash and Cash Equivalents, Beginning of Period</t>
  </si>
  <si>
    <t>Cash and Cash Equivalents, End of Period</t>
  </si>
  <si>
    <t>Basis of Presentation</t>
  </si>
  <si>
    <t>Basis of Presentation [Abstract]</t>
  </si>
  <si>
    <t xml:space="preserve">Note 1. Basis of Presentation
Lumber Liquidators Holdings, Inc. and its direct and indirect subsidiaries (collectively and, where applicable, individually, the “Company”) engage in business as a multi-channel specialty retailer of hardwood flooring, and hardwood flooring enhancements and accessories, operating as a single business segment. The Company offers an extensive assortment of domestic and exotic hardwood species, engineered hardwood, laminate and vinyl flooring direct to the consumer. The Company also features the renewable flooring products, bamboo and cork, and provides a wide selection of flooring enhancements and accessories, including moldings, noise-reducing underlay ment , adhesives and flooring tools. These products are primarily sold under the Company’s private label brands, including the premium Bellawood brand. The Company also provides in-home delivery and installation services . The Company sells primarily to homeowners or to contractors on behalf of homeowners through a network of 380 store locations in primary or secondary metropolitan areas. The Company’s stores span ned 46 states in the United States (“U.S.”) and include d eight stores in Canada at September 30 , 2016. In addition to the store locations, the Company’s products may be ordered, and customer questions/concerns addressed, through both its call center in Toano, Virginia, and its website, www.lumberliquidators.com . The Company finishes the majority of the Bellawood products on its finishing lines in Toano, Virginia, which along with the call center and corporate offices, represent the “Corporate Headquarters.”
The accompanying unaudited condensed consolidated financial statements have been prepared in accordance with the instructions to Form 10-Q for interim financial reporting pursuant to the rules and regulations of the Securities and Exchange Commission (“SEC”) . In the opinion of management, all adjustments (consisting of normal and recurring adjustments except those otherwise described herein) considered necessary for a fair presentation have been included in the accompanying condensed consolidated financial statements. However, they do not include all of the information and footnotes required by U.S. generally accepted accounting principles for complete financial statements. Therefore, the interim condensed consolidated financial statements should be read in conjunction with the audited consolidated financial statements and notes included in the Company’s annual report filed on Form 10-K for the year ended December 31, 2015 .
The condensed consolidated financial statements of the Company include the accounts of its wholly owned subsidiaries. All intercompany transactions have been eliminated in consolidation. Certain amounts have been reclassified to conform to the current presentation.
During the nine months ended September 30, 2015, the Company decided to discontinue certain vertical integration initiatives, which were previously consolidated as a variable interest entity, and terminated its prior arrangement. As a result, during the nine months ended September 30, 2015, the Company recorded a charge of $1,457 in cost of sales in its condensed consolidated statements of operations upon deconsolidation of the variable interest entity. The charge was measured as the difference between the fair value of the assets received upon termination and the carrying value of the related net assets.
Results of operations for the three and nine months ended September 30 , 2016 are not necessarily indicative of the results to be expected for the full year. </t>
  </si>
  <si>
    <t>Summary of Significant Accounting Policies</t>
  </si>
  <si>
    <t>Summary of Significant Accounting Policies [Abstract]</t>
  </si>
  <si>
    <t xml:space="preserve">Note 2. Summary of Significant Accounting Policies
Fair Value of Financial Instruments
The carrying amounts of financial instruments such as cash and cash equivalents, accounts payable and other liabilities approximate fair value because of the short-term nature of these items and the carrying amount of obligations under our revolving credit facility approximate fair value due to the variable rate of interest. Of these financial instruments, the cash equivalents are classified as Level 1 as defined in the Financial Accounting Standards Board (“FASB”) ASC 820 fair value hierarchy.
During the nine months ended September 30, 2015, certain non-financial assets, including property and equipment, were written down and measured in the condensed consolidated financial statements at fair value. Fair value was based on expected future cash flows using Level 3 inputs under ASC 820.
Merchandise Inventories
The Company values merchandise inventories at the lower of cost or market value. The Company periodically reviews the carrying value of items in inventory and records a lower of cost or market adjustment when there is evidence that the utility of inventory will be less than its cost. In determining market value, the Company makes judgments and estimates as to the market value of its products, based on factors such as historical results and current sales trends. Although the Company believes its products are appropriately valued as of the balance sheet date, there can be no assurance that future events or changes in key assumptions would not significantly impact their value.
Due to certain management changes during the second quarter of 2015, the Company determined that it would refocus on its core business and not pursue an expansion into the tile flooring business in the near term and recorded a lower of cost or market adjustment of $3,663 for certain tile flooring and related accessories in cost of sales for the nine months ended September 30, 2015 on the condensed consolidated statements of operations.
﻿
Impairment of Long-Lived Assets
The Company evaluates potential impairment losses on long-lived assets used in operations when events and circumstances indicate that the assets may be impaired, and the undiscounted cash flows estimated to be generated by those assets are less than the carrying amounts of those assets. If the fair value of the assets is less than the carrying value, an impairment loss is recorded based on the difference between the values.
In the third quarter of 2015, the Company finalized the termination of its agreement relating to certain vertical integration initiatives which changed the Company’s expectations of future cash flows from related long-lived assets. As a result, the Company tested certain long-lived assets for impairment. The Company recorded a $3,043 impairment charge within selling, general and administrative (“SG&amp;A”) expenses for the three months ended September 30, 3015 in its accompanying condensed consolidated statements of operations. The impairment charge was measured under an income approach utilizing forecasted discounted cash flows. Fair value was based on expected future cash flows using Level 3 inputs under ASC 820. The most significant unobservable input used in the fair value analysis relates to the estimated sales price of the long-lived assets.
In the second quarter of 2015, the Company concluded that its decision not to pursue an expansion into the tile flooring business in the near term was a triggering event requiring assessment of recoverability for certain of its long-lived assets. As a result, the Company tested the long-lived assets for impairment related to its store locations selling a significant assortment of tile flooring. In the second quarter of 2015, the Company recorded a $1,350 impairment charge, which is recorded within SG&amp;A expenses for the nine months ended September 30, 3015 in the accompanying condensed consolidated statements of operations. The impairment charge was measured under an income approach utilizing forecasted discounted cash flows. Fair value was based on expected future cash flows using Level 3 inputs under ASC 820. The most significant unobservable input used in the fair value analysis relates to the estimated sales price of the long-lived assets.
Recognition of Net Sales
The Company recognizes net sales for products purchased at the time the customer takes possession of the merchandise. Service revenue, primarily installation revenue and freight charges for in-home delivery, is included in net sales and recognized when the service has been rendered. The Company reports sales exclusive of sales taxes collected from customers and remitted to governmental taxing authorities, and net of an allowance for anticipated sales returns based on historical and current sales trends and experience. The sales returns allowance and related charges were not significant for the three and nine month periods ended September 30, 2016 and 2015.
Cost of Sales
Cost of sales includes the cost of the product sold, cost of installation services, transportation costs from vendor to the Company’s distribution centers or store locations, any applicable finishing costs related to production of the Company’s proprietary brands, transportation costs from distribution centers to store locations, transportation costs for the delivery of products from store locations to customers, certain costs of quality control procedures, warranty and customer satisfaction costs, inventory adjustments including shrinkage, and costs to produce samples, reduced by vendor allowances.
In early March 2015, the Company began voluntarily offering free indoor air quality screening to certain of its flooring customers who purchased laminate flooring sourced from China to address customer questions about the air quality in their homes. During the second quarter of 2016, the Company agreed with the Office of Compliance and Field Operations of the Consumer Product Safety Commission (“CPSC”) to continue its indoor air quality testing program for customers who purchased laminate flooring sourced from China during the period from February 22, 2012 to February 27, 2015. The form of the testing program agreed to with the CPSC is substantially similar to the program the Company has operated since March 2015. In connection with the continuation of the testing program, the Company recorded a charge to cost of sales of approximately $3,000 in the second quarter of 2016 that represented our best estimate of the costs to continue the program. No additional accruals were considered necessary during the third quarter of 2016.
﻿
Estimating the reserve for costs associated with the Company’s indoor air quality program for certain of its customers who purchased laminate flooring sourced from China requires management to estimate (1) the number of future requests for indoor air quality testing, (2) the results of that testing and (3) the average cost to fulfill each request, all of which are subject to variables that are inherently uncertain.
The Company projects its best estimate of both the expected number of requests to be received and the percentage of requests that will ultimately progress through various phases of its testing program utilizing historic trends since the voluntary program began in March of 2015. Estimates for both of these elements (number and percentage) are quantified using a range of assumptions derived from the Company’s limited indoor air quality test program history and the identification of factors influencing the amount of requests, including the declining trend in received requests due to the passage of time since customer purchase of the material and/or recent media events.
Actual liabilities could be higher or lower than those projected due to uncertainty in projecting the number of future requests for tests, future average costs per test and other factors, which could materially affect the Company’s financial condition, results of operations or cash flows. The Company’s estimate is based, in part, on a projection that the annual number of requests received will continue to decline over time and that the average cost per request will remain relatively stable. If the level of requests received or average cost per request differs materially from expectations, it could result in additional increases to the reserve and reduced earnings and cash flows in future periods. At September 30, 2016, the Company’s best estimate of its future indoor air quality testing program reserve is approximately $2,100 .
A rollforward of the reserve for the Company’s air quality testing program was as follows:
﻿
﻿
﻿
2016
2015
﻿ Balance at January 1
$ 809
$
-
﻿ Provision
6,187
9,643
﻿ Payments
(4,896)
(7,382)
﻿ Balance at September 30
$ 2,100
$ 2,261
﻿
﻿
Recent Accounting Pronouncements
﻿
In March 2016, the FASB issued an accounting standards update which simplifies the accounting for employee share-based payments. The new standard requires the immediate recognition of all excess tax benefits and deficiencies in the income statement, and requires classification of excess tax benefits as an operating activity as opposed to a financing activity in the statements of cash flows. The standard also clarifies that all cash payments made to taxing authorities on the employees' behalf for shares withheld should be presented as financing activities on the statements of cash flows and provides for a policy election to either estimate the number of awards that are expected to vest or account for forfeitures as they occur. The provisions of the new standard are effective beginning January 1, 2017 and early adoption is permitted if all amendments are adopted in the same period. The Company has elected to apply the change in cash flow classification for excess tax benefits on a prospective basis. Cash payments made to taxing authorities on the behalf of company employees are reflected as a financing outflow in the condensed consolidated statements of cash flows, consistent with prior years. The Company will continue to include the impact of estimated forfeitures when determining share-based compensation expense.
In February 2016, the FASB issued Accounting Standards Update No. 2016-02 (“ASU 2016-02”), which creates ASC Topic 842, Leases, and supersedes the lease accounting requirements in Topic 840, Leases. In summary, Topic 842 requires organizations that lease assets — referred to as “lessees” — to recognize on the balance sheet the assets and liabilities for the rights and obligations created by those leases. The amendments in ASU 2016-02 are effective for fiscal years, and interim periods within those fiscal years, beginning after December 15, 2018. Therefore, the amendments in ASU 2016-02 will become effective for the Company at the beginning of its 2019 fiscal year. The Company is currently assessing the impact of implementing the new guidance on its consolidated financial statements. When implemented, the standard is expected to have a material impact as its operating leases will be recognized on the consolidated balance sheet.
﻿
In November 2015, the FASB issued Accounting Standards Update No. 2015-17 (“ASU 2015-17”), which amends ASC Topic 740, Balance Sheet Classification of Deferred Taxes. In summary, the core principle of Topic 740 is that an entity classifies both current and noncurrent deferred income tax assets and liabilities in the noncurrent section of the statement of financial position. The current requirement that deferred tax liabilities and assets of a tax-paying component of an entity be offset and presented as a single amount is not affected by this amendment. The amendments in ASU 2015-17 are effective for annual reporting periods beginning after December 15, 2016, and interim periods within those fiscal years. Early application is permitted for all entities as of the beginning of an interim or annual reporting period. The Company assessed the impact of implementing the new guidance on its consolidated financial statements. The adoption of this guidance has no impact on its results of operations or cash flows. When adopted, the standard will have a material impact in the presentation of its financial position through the reclassification of current deferred tax assets to noncurrent long term deferred liability.
﻿
In May 2014, the FASB issued Accounting Standards Update No. 2014-09 (“ASU 2014-09”), which creates ASC Topic 606, Revenue from Contracts with Customers,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 — Construction-Type and Production-Type Contracts, and creates new Subtopic 340-40, Other Assets and Deferred Costs — 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In August 2015, FASB issued ASU 2015-14, Revenue from Contracts with Customers (Topic 606): Deferral of the Effective Date , which deferred the effective date of ASU 2014-09 to reporting periods beginning after December 15, 2017. Early adoption is permitted for reporting periods beginning after December 15, 2016. The Company will adopt this ASU on January 1, 2018. Companies may use either a full retrospective or a modified retrospective approach to adopt this ASU. The Company is currently assessing the impact of implementing the new guidance on its consolidated financial statements and has not yet selected a method of adoption. </t>
  </si>
  <si>
    <t>Stockholders' Equity</t>
  </si>
  <si>
    <t>Stockholders' Equity [Abstract]</t>
  </si>
  <si>
    <t xml:space="preserve">Note 3. Stockholders’ Equity
Net Income (Loss) per Common Share
The following table sets forth the computation of basic and diluted net income (loss) per common share:
﻿
﻿
﻿
﻿
Three Months Ended
Nine Months Ended
﻿
September 30,
September 30,
﻿
2016
2015
2016
2015
﻿ Net Income (Loss)
$ (18,438)
$ (8,479)
$ (63,070)
$ (36,606)
﻿ Weighted Average Common Shares Outstanding—Basic
27,197,445
27,086,443
27,132,398
27,080,389
﻿ Effect of Dilutive Securities:
﻿ Common Stock Equivalents
—
—
—
—
﻿ Weighted Average Common Shares Outstanding—Diluted
27,197,445
27,086,443
27,132,398
27,080,389
﻿ Net Income (Loss) per Common Share—Basic
$ (0.68)
$ (0.31)
$ (2.32)
$ (1.35)
﻿ Net Income (Loss) per Common Share—Diluted
$ (0.68)
$ (0.31)
$ (2.32)
$ (1.35)
The following have been excluded from the computation of Weighted Average Common Shares Outstanding—Diluted because the effect would be anti-dilutive:
﻿
﻿
﻿
﻿
Three Months Ended September 30,
Nine Months Ended September 30,
﻿
2016
2015
2016
2015
﻿ Stock Options
899,374
595,357
870,547
655,448
﻿ Restricted Shares
531,274
280,351
520,295
168,410
Stock Repurchase Program
The Company’s board of directors has authorized the repurchase of up to $150,000 of the Company’s common stock. At September 30 , 2016, the Company had $14,728 remaining under this authorization. The Company did not repurchase any shares of its common stock under this program during the three and nine months ended September 30 , 2016 and 2015, respectively. </t>
  </si>
  <si>
    <t>Stock-Based Compensation</t>
  </si>
  <si>
    <t>Stock-Based Compensation [Abstract]</t>
  </si>
  <si>
    <t xml:space="preserve">Note 4. Stock-Based Compensation
﻿
﻿
The following table summarizes share activity related to stock options and restricted stock awards (“RSAs”):
﻿
﻿
﻿
﻿
Stock Options
Restricted Stock Awards
﻿ Options Outstanding/Nonvested RSAs, December 31, 2015
692,776
461,671
﻿ Granted
339,815
315,223
﻿ Options Exercised/RSAs Released
(60,781)
(129,442)
﻿ Forfeited
(83,454)
(73,278)
﻿ Options Outstanding/Nonvested RSAs, September 30, 2016
888,356
574,174
﻿
﻿
﻿
﻿
For the nine months ended September 30, 2016 and 2015, the Company recorded stock-based compensation expense of $4,478 and $1,883 , respectively. During the nine months ended September 30, 2015, the Company recorded a benefit of $1,871 for stock-based compensation as a result of the impact of actual forfeitures in the period, due primarily to the resignation of the Company’s chief executive officer in May 2015.
On May 23, 2016, the Company’s shareholders approved an increase in the number of shares of common stock authorized for issuance under the Company’s equity compensation plan by 750,000. On July 27, 2016, the Company filed a Registration Statement on Form S-8 with respect to these shares. </t>
  </si>
  <si>
    <t>Related Party Transactions</t>
  </si>
  <si>
    <t>Related Party Transactions [Abstract]</t>
  </si>
  <si>
    <t xml:space="preserve">Note 5. Related Party Transactions
As of September 30, 2016, the Company leased 29 of its store locations, a warehouse and the Corporate Headquarters, which includes a store location, representing 7.9% of the total number of store leases in operation, from entities controlled by the Company’s founder (“Controlled Companies”), who is also a member of the board of directors. As of September 30, 2015, the Company leased 30 of its store locations and the Corporate Headquarters, which included a store location, representing 8.4% of the total number of store leases in operation at that time, from Controlled Companies . Rental expense related to Controlled Companies was as follows:
﻿
﻿
﻿
﻿
Three Months Ended September 30,
Nine Months Ended September 30,
﻿
2016
2015
2016
2015
﻿
﻿ Rental expense related to Controlled Companies
$ 805
$ 768
$ 2,522
$ 2,284
﻿ </t>
  </si>
  <si>
    <t>Revolving Credit Agreement</t>
  </si>
  <si>
    <t>Revolving Credit Agreement [Abstract]</t>
  </si>
  <si>
    <t xml:space="preserve">Note 6. Revolving Credit Agreement
On August 17, 2016, the Company, Lumber Liquidators, Inc. (“LLI”) and Lumber Liquidators Services, LLC (“LL Services” and collectively with LLI, the “Borrowers”), entered into a Third Amended and Restated Credit Agreement (the “Credit Agreement”) with Bank of America, N.A. (the “Bank”) and Wells Fargo Bank, N.A. (“Wells” and, collectively with the Bank, the “Lenders”) with the Bank as administrative agent and collateral agent (in this capacity, the “Agent”) and Wells as syndication agent. The Credit Agreement amended and restated the Second Amended and Restated Credit Agreement (the “Existing Revolver”) that was entered into between LLI and the Bank on April 24, 2015. Under the Credit Agreement, the Agent and the Lenders increased the maximum amount of borrowings under the revolving credit facility (the “Revolving Credit Facility ”) from $100 million under the Existing Revolver to $150 million (but subject to the borrowing base as described in the Credit Agreement). The Borrowers also have the option to increase the Revolving Credit Facility up to a maximum total amount of $200 million subject to the satisfaction of the conditions to such increase specified in the Credit Agreement.
At September 30, 2016, the Company had $95,685 available to borrow under the Revolver, which was net of $5,813 in outstanding letters of credit , $20,000 in outstanding borrowings and certain limitations based on the borrowing base and the fixed charge coverage ratio covenant .
The Credit Agreement matures on August 17, 2021 , is guaranteed by the Company and its other domestic subsidiaries other than LLI and LL Services and secured by security interests in the Collateral (as defined in the Credit Agreement), which includes substantially all assets of the Company including, among other things, the Company’s inventory and accounts receivables as under the Existing Revolver and the Company’s East Coast distribution center located in Sandston, Virginia. Under the terms of the Credit Agreement, the Company has the ability to release the East Coast distribution center from the Collateral under certain conditions. The Revolving Credit Facility has no mandated payment provisions and a fee of 0.25% per annum on the average daily unused portion, paid quarterly in arrears. Loans outstanding under the Revolving Credit Facility can bear interest based on the Base Rate or the LIBOR Rate, each as defined in the Credit Agreement. Interest on Base Rate loans is charged at varying per annum rates computed by applying a margin ranging from 0.50% to 0.75% (dependent on the Company’s average daily excess borrowing availability under the Revolving Credit Facility during the most recently completed fiscal quarter) over the Base Rate. Interest on LIBOR Rate loans and fees for standby letters of credit are charged at varying per annum rates computed by applying a margin ranging from 1.50% to 1.75% (dependent on the Company’s average daily excess borrowing availability under the Revolving Credit Facility during the most recently completed fiscal quarter) over the applicable LIBOR rate for one, two, three or six month interest periods as selected by the Company.
The Credit Agreement contains a fixed charge coverage ratio covenant that becomes effective in the event that the Company’s excess borrowing availability under the Revolving Credit Facility falls below the greater of $15,000 or 10% of the maximum revolver amount .
﻿ </t>
  </si>
  <si>
    <t>Income Taxes</t>
  </si>
  <si>
    <t>Income Taxes [Abstract]</t>
  </si>
  <si>
    <t xml:space="preserve">Note 7. Income Taxes
The effective tax rate of 23.6% for the three months ended September 30, 2016 was driven principally by an increase in a valuation allowance against certain of the Company’s deferred tax assets and revised projected pretax income for the remainder of 2016. The effective tax rate of 51.3% for the three months ended September 30, 2015 was impacted primarily by a decrease in state taxes, reversal of uncertain tax positions liabilities and revised projected pretax income for the remainder of 2015. At the end of the third quarter of 2016, refundable income taxes and the deferred tax asset were $29,268 and $11,993 , respectively. At December 31, 2015, refundable income taxes and the deferred tax asset were $19,596 and $21,045 , respectively. These amounts are reflected within other current assets on the condensed consolidated balance sheets at September 30, 2016 and December 31 , 2015 . During the quarter, the Company received a refund of $22,082 from the IRS related to the carry back of our 2015 net operating losses to prior periods where we generated taxa ble income.
The Company files income tax returns with the U.S. federal government and various state and foreign jurisdictions. In the normal course of business, the Company is subject to examination by taxing authorities. The Internal Revenue Service has initiated audits of the Company’s income tax returns for the years 2013 through 2015. </t>
  </si>
  <si>
    <t>Commitments and Contingencies</t>
  </si>
  <si>
    <t>Commitments and Contingencies [Abstract]</t>
  </si>
  <si>
    <t>﻿
Note 8 . Commitments and Contingencies
﻿
Governmental Investigations
﻿
In M ar c h 2015, the Company r eceived a g r and ju r y subpoena i s sued in conn e ction with a c ri m inal inv e stigation being conducted by the U . S. Attorney’s Office for the E astern District of Virginia (the “ U .S. Attorney”). In a ddition, on May 19, 20 1 5, J u ly 13, 20 1 5 and March 11, 2016, the Co m p any r e ceived s u bp o e n as fr o m the N e w Y o r k Regional O f f ice of the S E C in connection wi t h an in q u iry by the SEC staff. Based on t h e s u bp o e n as, the Co m p any b e lieves the focus of both the U . S. Attorney investigation a n d S E C investigation primarily relate to compliance with disclosur e , fin a nci a l r e p o r tin g an d t r a d in g r e q ui r e m e n t s un d e r the securiti e s laws since 2011. T h e Company is fully cooper a ting with the inv e s tigations by the U. S . A ttorn e y and S EC staff and continues to produce documents responsive to the subpoenas and pursuant to other requests received from the U.S. Attorney’s Office. Given that the investigation by the U.S. Attorney and S E C staff are still ongoing, the Com p any cannot estimate the reasonably p o ssi b le lo s s o r r a n g e o f loss t h a t may r e s u lt from this matter.
﻿
Litigation Relating to P r oducts L iability
﻿
Begi n n ing o n or ab o u t March 3, 20 1 5, n u merous p u r p orted class a c tion ca s e s were filed in various U.S. fe d e ral d istrict courts and state c o urts involving cl a ims of excessive f o r m aldehy d e emissi o n s from t h e C o mp a ny’s flooring pro d ucts (collectively, t h e “Products L iabil i ty C a ses”). The plaintiffs in these vari o u s acti o ns sou g ht reco v e ry u n der a variety of theorie s , which alt h ou g h not id e n tic a l a r e general l y s imila r , i n cluding negligence, b r each of wa r ranty, state consumer p r ot e ction act violations, state un f air competition a c t viol a tions, st a te deceptive t r ade pra c tices a c t viola t ions, f alse a d ve r ti s i n g, fr a udulent con c ealment, neglige n t misrepresentation, failure to wa r n , unjust en r ichment a n d similar claims. The purpo r ted classes c o nsisted either or both of all U.S. c o ns u m ers or state con s umers t h at p u rc h a s e d t h e s u bject pro d ucts in certain time p e rio d s. T h e p lai n tiffs al s o sou g ht vari o us forms of d e clar a tory and injun c tive relief and v a rious damages, in c luding restit u tion, actual, compensatory, consequenti a l, a n d , in certain cases, punitive damages, a n d int e rest, c o sts, and attorney s ’ f e es incurr e d by the plai n tiffs and oth e r purported cl a ss members in conne c tion w ith the alleged cl a ims, and orders c ertifying the a c ti o ns as class actions. Plai n tiffs h ad not q u a n tifi e d damag e s sought f r om the Comp a n y in these class actions.
﻿
On June 12, 2015, U n it e d States Judicial P a nel on Multi D i s tr i ct L itigation (the “ M DL Pane l ” ) issued an order transferring a n d c o ns o li d ati n g ten o f the r e lated f e deral c lass actions to the United St a tes Dist r ict Cou r t f o r the E astern D istrict of Vi r g i nia (the “Virginia Court ” ). In a series of s ubsequent c o nditional transfer order s , the M DL Panel has transferred the other cases to t h e Vir g inia C ourt. T h e C o mpa n y c o ntin u e s to seek to have any new l y filed cases transferred and con s olidated in the Virginia Court and u l timatel y , the Com p any expects all federal class actio n s i n vol v i n g f o r m al d ehyde allegations, includi n g any newly filed cases, to be tr a n s f er r ed and consolid a ted in the Vi rg inia Court. T h e consolidated ca s e in the Virginia Court is caption e d In re: L u m b er Liquidato r s C h ines e -Manufac t u red F loor i ng Products Marketing, Sales, Pract i ces and Products L iability Litigatio n (the “MDL”) .
﻿
Pursuant to a co u r t order, plaintiffs f il e d a Repr e s e n ta t ive Class Action Complaint in the Virginia Court on September 11, 2015. T h e complaint ch a llenged the C o mpan y ’s labeling o f its fl o o ring prod u cts and as s e rted claims u nder C a lifornia, New York, Illinois, Florida and T exas law for f r audulent concealment, violation of consumer protection statutes, negligent misrepresentation and decla r atory r e lief, as w ell as a claim fo r breach of implied warr a n ty un d er Calif o r nia law. T h ereafter, o n September 18, 201 5 , plai n t iffs filed the First A m ended Representative C la s s Action C o mplaint (“FARC”) in which they added impli e d war r anty claims under N e w Yo r k , Illinois, Flo r ida and Texas l a w, as well as a fede r al w a rr a nty cl a im. T h e Company fil e d a motion to dismiss and ans w ered the FARC. Th e Virginia Court granted the motion a s to claims for negl i g ent misrepresentation filed o n behalf of cer t ain plainti f fs, de f er r ed as to c lass act i on allegation s , and ot h e rwise d e n ied t h e m o t i on. T h e C o mpa n y al s o filed a m o tion to strike nationwide cl a s s allegations, on which the V ir g inia C ourt has not yet r u le d . The Company also filed a motion to strike all personal injury claims made in class action complaints. Plaintiffs subsequently agreed and the Virginia Court has ordered that no Chinese formaldehyde class action pending in this lawsuit will seek damages for personal injury on a class-wide basis. The order does not affect any claims for personal injury brought solely on an individual basis. Fact discovery has closed and expert discovery is now proceeding in this matter. On August 1, 2016, Lumber Liquidators, Inc. filed a motion for summary judgment on plaintiffs’ First Amended Representative Complaint in the MDL and filed a motion to exclude expert reports and testimony by plaintiffs’ experts related to deconstructive testing. Both motions are currently pending before the Eastern District of Virginia.
﻿
In a d dition, on or about April 1, 2015, S a rah St e ele (“Steel e ”) filed a purport e d c lass action la w s uit in the Ontario, Can a da Sup e rior Court of Justi c e against the Com p any. I n the compl a int, Ste e le ’ s a lleg a tions include ( i ) st r ict liability, (ii) b r each of impli e d warranty of fitn e s s for a parti c ular purpose, (ii i ) breach of implied warranty of m e rchantability, ( i v) fraud by con c ealment, ( v ) civil negligence, (vi) ne g ligent misrepr e s e n tation, a n d (vii) breach of implied cove n a n t o f go o d faith and fa i r dealin g . Steele did n o t q u antify any alle g ed damages in her complaint but, in addition to attorneys’ f ees a n d c o sts, Steele see ks (i) comp e n satory damages, (ii) punitive, e x e m plary and a g gr a v at e d d a mages, and (iii) statutory remedies related to the Company’s brea c h of various laws in c ludi n g the Sales of Goods Act, the Consum e r Protection Act, the Competition A c t, the Co n su m er Packa g ing and L a b elli n g Act and the Canada Con s umer Prod u ct Safety Act.
﻿
In addition to the MDL and Steele matters, there are a number of individual claims and lawsuits alleging damages due to excessive formaldehyde emissions. Some claims involve bamboo flooring, but most of the claims relate to laminate flooring products sourced in China. While the Company believes that a loss associated with these matters, the MDL and the Steele matters is reasonably possible, the Company is unable to estimate the amount of loss, or range of possible loss, at this time. In the event that a settlement is reached related to these matters, the amount of such settlement may be material to the Company’s results of operations and financial condition and may have a material adverse impact on the Company’s liquidity.
﻿
Further, in connection with the actions with the Company’s insurance companies disclosed in previous filings with the SEC, on July 12, 2016, the Company entered into a Mutual Release with the Company’s insurance carriers, through which the parties released all claims they may have against the other with respect to, inter alia, the MDL and other formaldehyde-related product liability cases .
Litigation Relating to Ab r a sion Claims
﻿
On M ay 20, 2015, a pur p ort e d class ac t ion titl e d A b ad v . L u m b er L i q u i d at o rs, I n c . w as fil e d in the United Sta t es District Cour t f o r t h e Ce n tral Distri c t o f Ca l if o rnia and two a m e n ded compl a ints were s u bsequ e ntly filed. In the Se c o nd Amend e d Complaint (“SA C ”), the plaintiffs ( collectively, the “Abad Abrasion Plaintif f s”) sought to ce r tify a nat i onal c lass composed of “ A ll Pe r sons in the U n it e d States w h o purchased Defenda n t ’s Dream Home bra n d laminate fl o o rin g p r o du c t s f r o m De f e n d a n t f o r person a l use in their homes , ” o r , i n the alte r n a t ive, 32 state w ide classes f r om C a lifornia, North Ca r o lina, T e xas, New Jers e y , Florida, Nevada, C onnecticut, I o wa, Minn e sot a , N eb r as k a, G e o r g ia, Ma r y l a n d , Massac hu setts, N ew Y o r k , W est Virginia, Kansas, Kentucky, Mississippi, Pennsylvania, South Carolina, Tennessee, Virginia, Washington, Maine, Michigan, Missouri, Ohio, Oklahoma, Wiscon s in, India n a, Illinois a n d L o uisiana. The products that are the subject of these complaints are part of the same products at issue in the MDL. The S AC alleges vio l ations of e a ch of t h ese sta t es’ consumer protections statu t es and the f e de r al M agnuson-Moss War r anty A c t, as w ell as b r each of implied w ar r anty and f raudul e nt con c ealment. T h e Abad Abr a s ion Plaintiffs did not quantify a n y al l eg e d damages in the SAC but, in a d dition to a ttorneys’ fees and costs, sought a n o r d e r c erti f ying the a c tion a s a cl a ss action, an o r de r ado p tin g th e Abad A b rasi o n P l ai n tiff s ’ class defi n itions and findi n g that the Abad A b r asion Plaintiffs are their p r oper rep r esent a tiv e s , an ord e r appointing th e ir c o un s e l as c lass counsel, injunctive r elief pro h ibiting the Co m p any f r o m c o ntinu i ng to advertise and/or sell laminate flooring products with false a b rasion class r a tings, r e s titution of a ll monies it re c eiv e d from the Abad A b rasion Plai n tiffs and class memb e rs, damages (actual, compensatory, and cons e q uential) and punitive damag e s .
﻿
The Abad Abrasion Plaintiffs filed a Third Amended Complaint and the Company moved to dismiss the Third Amended Complaint. The court decided that it would decide the motion only as to the California plaintiffs (hereinafter referred to as the Abad Abrasion Plaintiffs) and ordered that all the non-California plaintiffs (collectively, the “Non-California Abrasion Plaintiffs”) be dropped from the action with leave to re-file. Many of the Non-California Abrasion Plaintiffs re-filed separate complaints in the Central District of California within the required 60-day period, which were then transferred to the district court located in the place of residence of each Non-California Abrasion Plaintiff. These complaints included similar causes of action and sought similar relief as those of the Abad Abrasion Plaintiffs.
﻿
On October 3, 2016, the M DL Pane l issued an order transferring a n d c o ns o li d ati n g sixteen o f the f e deral abrasion c lass actions to the Virginia Court. In a subsequent conditional transfer order, the MDL Panel transferred other cases to the Virginia Court. T h e C o mpa n y will seek to have any additional related cases transferred and con s olidated in the Virginia Court. T h e consolidated ca s e in the Virginia Court is caption e d In re: L u m b er Liquidato r s C h ines e -Manufac t u red Laminate F loor i ng Durability Marketing and Sales Pract i ces Litigatio n .
﻿
The Company disputes the Abad Abrasion Plaintiffs’ and the Non-California Abrasion Plaintiffs’ claims and intends to defend these matters vigorously. Given the uncertainty of litigation, the preliminary stage of these cases, the legal standards that must be met for, among other things, class certification and success on the merits, the Company cannot estimate the reasonably possible loss or range of loss that may result from these actions.
﻿
Securities Class Action and Derivative Litigation Matters
﻿
As more fully set forth below, in each of the Securities Class Action Litigation (as defined below) and the Consolidated Derivative Litigation Matter (as defined below), the Company has entered into a Stipulation of Settlement. Both the Securities Class Action Stipulation (as defined below) and the Consolidated Derivative Stipulation (as defined below) are dependent on each other and are subject to court approvals and other contingencies. Therefore, there can be no assurance that a settlement will be approved by the courts or as to the ultimate outcome of the Securities Class Action Litigation or the Derivative Litigation Matter.
﻿
Securities Litigation Matter
﻿
O n o r ab o u t N o vem b e r 26 , 2013 , G r e g g Ki k e n ( “Kike n ” ) f ile d a securit i es class a ction l a wsuit (the “Kiken La w sui t ”), which was s ubseq u ently amende d , in the U n it e d States D i s t rict C ourt for the Easte r n D i stri c t of V irgin i a against the Company, its founde r , f o rm er Chief Exe c utive O f f icer a n d President, former C h ief Financial Officer a n d f o r m er Chi e f M er c h a n d ising Of f icer ( c olle c tiv e ly, the “ K ik e n Def e ndant s ”). On or about S e ptember 17, 2014, the City of Hall a ndale Beach Police Of f ice r s’ and Firefigh t ers’ Personn e l Retir e m ent Trust ( “ Hall a ndal e ”) filed a s e curities cl a ss action lawsuit (the “ Hallandale Lawsuit”) in the United States District Court for the Eastern District of Virginia against the Company, its former Chief Executive Officer and President and its former Chief Financial Officer (collectively, the “Hallandale Defendants,” and with the Kiken Defendants, the “Defendants”). On March 23, 2015, the court consolidated the Kiken Lawsuit with the Hallandale Lawsuit, appointed lead plaintiffs and lead counsel for the consolidated action, and captioned the con s olidated acti o n as In re L u m b er Liq u idat o rs Holdings, Inc. Se c u rities Litigatio n (the “Securities Class Action Litigation”) .
﻿
The lead plaintiffs filed a consolidated amended com p laint on April 22, 2015. T h e consolidated amend e d c o mplaint all e ges that the D efendants made mate r ial f alse and/or misleading s t a tem en ts that caused los s e s to inves t ors. In pa r ticular, the lead plaintiffs allege that the De f endants made mate r ial misstateme n ts or omissions related to their compliance with the La c ey Act, the chemical content of ce r tain of their wood products, and their supply chain and inv e nto r y position. The l e ad plaint i ffs do n ot quantify any alleged dam a ges in th e ir c o nsol id at e d am e n ded comp l aint but, in addit i on to at t o r n eys’ fe e s and costs, they seek t o r e c o ver dama g e s o n b ehalf of themselves and ot h e r pers o n s who p u r c hased or other w i s e acquired the C o mpa n y ’s st o ck during the putative class period a t allegedly inflated p r ices and p u rp o r tedly s u ffered financial h arm as a result. T h e Defendants m oved to dismiss the consolid a ted ame n d ed c o mplaint b u t, on Decem b er 2 1 , 2 0 15, the c o ur t d eni e d this m o ti o n.
﻿
On April 27, 2016, the Defendants entered into an agreement in principle, a Memorandum of Understanding (“Securities Class Action MOU”), with the lead plaintiffs in the consolidated securities class action. On June 15, 2016, the Company entered into a definitive settlement agreement (the “Securities Class Action Stipulation”) and, on July 7, 2016, the court entered an order granting preliminary approval for the Securities Class Action Stipulation. The terms of the Securities Class Action Stipulation were consistent with those of the Securities Class Action MOU. Under the terms of the Securities Class Action Stipulation, the Company, through its insurers, will contribute $26,000 to a settlement fund that will be used to compensate individuals who purchased the Company’s shares during the period from February 22, 2012 to February 27, 2015. In addition, under the terms of the Securities Class Action Stipulation, the Company will issue 1 million shares of its common stock to the settlement fund with a value of approximately $19,670 based on the $19.67 closing price of the Company’s common stock on September 30, 2016. The Company has classified the loss contingency of $45,670 as accrued securities class action and the expected insurance proceeds of $26,000 as insurance receivable on the accompanying condensed consolidated balance sheet. The amount of loss associated with the issuance of shares of common stock as a part of the settlement will be determined based on the trading value of the shares on the date of issuance, which could increase the recognized loss if the trading value increases or result in a gain if the trading value decreases. The Company will record the fair value of the expected number of shares to be issued in its condensed consolidated balance sheet based on the closing price of its common stock as of the reporting date until the liability is settled. The Company recorded a n expense of $4,250 within selling, general and administrative expense during the third q uarter of 2016 to reflect the in crease in the closing price of the Company’s common stock between June 30, 2016 and September 30, 2016 . The settlement is subject to further consideration at the settlement hearing scheduled to be held on November 17, 2016 and to several contingencies including final court approval. There can be no assurance that a settlement will be finalized and approved or as to the ultimate outcome of the litigation. The ultimate resolution of these actions could have a material adverse effect on the Company’s financial condition and results of operations.
﻿
Derivative Litigation Matter - Consolidated Cases
On o r a b o u t M ar c h 1 1 , 2 01 5 , R. A n d r e Kl e in ( “ K lein”) f iled a s h a r eholder derivative suit in the Un i ted States D istrict Court f o r the E a s t ern Dist r ict o f Vir g i n ia a g ai ns t the Compan y ’s di r ectors at that time, as w ell as its Senior V ice President, Supply Chai n , f o r m er Chief Merchan d ising Officer and f o r m er Chief Fin a n c ial Offic e r (collectively, t h e “Klein Defendants”). On or ab o u t A p ril 1, 2 01 5 , Phuc Doan (“Doan”) filed a shareholder derivative suit in the United States District Court for the E a s t e rn District of Virginia against the Comp a n y’s di r ectors a t that time, as w e ll as its Seni o r Vi c e P r esi d e n t, S u p pl y Ch ai n , f o r m er C h ief M e r ch a n d isi n g Of f icer a n d f o r m er Chi e f F inanci a l Officer (coll e ctively, t h e “Do a n De f en d a n ts ” ). On o r a b o u t April 1 5 , 2 01 5 , Amalgamated Bank, as trustee f o r the L o n gview 6 00 Small Cap In d ex F u nd, filed a share h older d e rivative suit in the United S tates Dist r ict Court f o r the E aste r n District of V i rginia again s t the Company’s dire c tors at that time, a s well as its f o r m er Chief Mercha n d ising Officer, f o rmer C h ief Financial Officer, Senior Vice Pre s ident, Supply C h ain a n d its f o r m er C h ief Executive O ffi c er and P resident ( c oll e ctiv e ly, the “ A m a lgamat e d Def e ndants,” and, with the Kl ein and Doan De f end a n ts, the “I ndividual Def e ndant s ”). The C o mpany w as named as a nominal def e ndant on l y in these three suits.
﻿
On May 2 7 , 2 0 15, the c o urt co n solidated the K lein, D o an, and Amalgam a ted Bank s u its, appointed lead plaintif f s and lead counsel for the con s oli d ated action, a n d ca p tioned the con s olidated acti o n as In r e L u m b e r Liq u idat o r s H o ldin g s, I nc. Shareholder D erivative L itigation (the “Consolidated Derivative Litigation Matter ” ). I n the complaints, K lein ’ s, Doan’s and A m algamated Bank’s (coll e ctively, “Pl a intiffs”) allegations include (i) breach of fiducia r y duties, (ii) abuse of control, (iii) gross mismanageme n t, ( iv) unjust e n r ichment, (v) insider trading, (vi) c o rpor a te w a s t e, (v i i) common-l a w c onspiracy, a n d (viii) statutory conspiracy. P laintiffs did not qu a n ti f y a n y alleged damages in their complaints but, in addition to attorneys’ fees and costs, Pl a intiffs s ee k (1) a decla r ation th a t the Indi v idual Defendants ha v e breac h ed a n d/or a ided and a b ett e d the b rea c h of t h eir fid u ciary duties to the Com p a n y, ( 2 ) a determination and awa r d to t h e Co m p any of the d amages sustained by t h e C o m p any as a r esult of the violations of e ach of the Individual D efendants, jointly and s e verall y , (3 ) a directive to the Company and the Indi v idual Defendants to take all n e cessa r y actions to r e f o rm and im p r o v e t h e Co m p any’s corporate g o ver n ance and inte rn al procedures to c o m p ly with applicable l a ws and to protect the Company and i ts s h areholders from a r e pe a t of t h e events that led to the filing of this action, (4) a d e termina t ion and award to the Co m p any of e x emplary d amages in an amou n t n ecessary to pu n i s h the I n d ividual Defen d a n ts a n d to make an example of the Individu a l De f end a n ts t o the community accordi n g to p r oof of t r ial, (5) the awa r ding of restitution to the C o m p a n y f r om t h e I n di v i d u a l De f e n d a n ts, (6) a requirem e n t th a t the Co m p any establish corpora t e p o licies a n d p r o c ed u r e s pro h ibiting the use of C h inese manufact u r ers of its prod u cts, ( 7 ) a prohi b i ti o n against the Com p a n y using wo o d or wo o d pro d ucts from the Russian Far East, ( 8 ) a requirement that the Comp a n y establish corporate p o licies and p r ocedu r es to ensure com p liance with CARB standar d s f o r all o f its flo o ri n g products, and ( 9 ) dis g orgem e nt and payment to t h e C o mpany o f all com p ensation and p r o f its made by the I n divi d u al Def e n d ants, a n d each of them, at any time during which such Indi v idual De f end a n ts w ere b r eaching fiduciary duties owed to t h e Compa n y and/or committing, or a iding and abetting the commitment of, corporate waste.
﻿
On May 16, 2016, the Company and the Individual Defendants entered into an agreement in principle, a Memorandum of Understanding (“Consolidated Derivative MOU”), with the lead plaintiff in the Consolidated Derivative Litigation Matter. On July 18, 2016, the Company entered into a definitive settlement agreement (the “Consolidated Derivative Stipulation”) and, on August 26, 2016, the court entered an order granting preliminary approval to the Consolidated Derivative Stipulation. The terms of the Consolidated Derivative Stipulation were consistent with those of the Consolidated Derivative MOU. Under the terms of the Consolidated Derivative Stipulation, the Consolidated Derivative Litigation Matter will be settled for a combination of corporate governance changes, a payment of $26,000 in insurance proceeds to the Company (which the Company will then use to settle the pending Securities Class Action Litigation), and attorneys’ fees. During the first quarter of 2016, the Company determined that a probable loss was incurred related to the Derivative Litigation Matters and recognized a net charge to earnings of $2,500 within selling general and administrative expense in the condensed consolidated statement of operations. The Company also classified the loss contingency of $5,000 within other current liabilities and the expected insurance proceeds of $2,500 within insurance receivable on the balance sheet. The settlement is subject to further consideration at the settlement hearing scheduled to be held on November 17, 2016 and to several contingencies including final court approval. There can be no assurance that a settlement will be finalized and approved or as to the ultimate outcome of the litigation. The ultimate resolution of these actions could have a material adverse effect on the Company’s financial condition and results of operations.
﻿
Derivative Litigation Matters
﻿
On J une 11, 20 1 5, t h e Special Committee of the Boa r d of Di r ectors ( the “Speci a l Committee”) e x e r cised its authority to c r eate a Demand Review Co m m ittee, which is c o mprised of t h ree independent directors and tasked with reviewing, analyzing, investigating and considering the allegations made in the Consolidated Derivative Litigation Matter and other Derivative Matters, and to report its recommendations thereon to the board of directors. Following an extensive review, investigation and analysis, including taking into consideration the report of independent counsel engaged to assist in the investigation of these matters, the Demand Review Committee recommended to the board of directors that bringing the claims articulated in the Consolidated Derivative Litigation Matter and the other Derivative Matters would not be in the Company’s best interest.
﻿
Derivative Litigation Matter - Cos t e llo Matt e r
﻿
On or ab o u t Mar c h 6 , 2 0 15, James Costello ( “Costell o ”) f i led a shar e h older de r iv a tive suit in the Court of Chance r y of the State of D elawa r e against the C o mp a n y ’s di r ectors a t that time (the “Costello D e rivative D e fend a n ts” ) . Th e Company was named as a n o mi n a l defendant o n ly. On April 1 , 20 1 5, t h e case w a s voluntarily s t a y e d . On June 19, 2015, the s t a y was lifted at Costello’s request and Costello subsequently f iled an amend e d complaint. The a m e n ded complaint added the C o mpan y ’s Senior Vice Pr e sident, Supply C h ai n , f o r m er Chief M e rchan d ising Officer and f o r m er Chief Finan c ial Offi c er a s defendants (along with the D e rivative D e fendants, the “Costello D e fendants” ) . C o stello ’ s allegations include ( i) b r each of fidu c iary duties, ( ii) g r o s s mismanagement, (iii) unj u st enrichment, a n d (iv) insid e r sell i ng and the m i sappropriation of certain of the Company’s information in conne c tion therewith. Costello did n o t q u antify a n y alle g e d d amages in the ame n d e d comp l aint but, in add it i o n to at t o r n e ys ’ fe e s and cost s , Costello seeks (i) a g ainst the Costello Defend a n ts and in the Compan y ’s favor t h e am o unt of damages sustained b y the Company as a result of the Costello De f endants’ b r eaches of fiduciary duties, g r oss mismanag e m e n t and unju s t enrichmen t , (ii) extr a o rdinary e q uit a ble and/or in j u nctive relief, including att a chi n g, impo u ndi n g , im p o si n g a con s tructi v e trust on or oth e rwise restr i cting the pro c eeds of the C o stello D efendants’ trad i n g a c tiviti e s or t h eir assets, (iii) awarding to the C o mp a ny r e s titution from t h e Costello D efendants, and ea c h of them, a n d ordering disgorg e ment of all profits, benefi t s and other compensation obtained by the Costello Defend a n ts; a n d (iv) additional equit a ble and/or injunctive relief that would require the Company to in s titute cer t ain compliance policies and proc e d ur e s .
﻿
T h e C o mpa n y filed a m o tion to d i s m iss the amended com p lai n t b ased on the failure to m a k e a demand u pon the Co m p any’s b o ard of dir e ctors and the Costello Defen d a n ts filed a m o tion to di s m iss based on the failure to state a claim and the exculpat o r y pro v ision in the Com p any’s Certifi c ate of Incorporati o n . O n Se p t e m be r 1 4 , 2 0 15 , th e pa rties e n tered into a stipulation voluntarily staying the case until the Demand Review Commi t tee ha d an opportunity to investig at e Co s t ello’s allegations and make a recomme n dation to the Co m p any’s board of d irectors, a n d t h e b o ard of dir e ctors has the op p ort u nity to act on t h at r e c o mmen d ati o n. T h e court app r oved the stipulation. The stay remains in effect.
Derivative Litigation Matter - M c Bride M atter
﻿
On o r a b o u t M ar c h 2 7 , 2 01 5 , Ja m es M ic h ael M cBride ( “M cBride”) fil e d a shareholder deriv a tive suit in the Cir c uit Court of the City of Willi a msburg and County of James City, Virginia a g ainst the Compan y ’s directors at that time, as w ell as its former C h ief M e r ch a n d isi n g Of f icer a n d f o r m er Chi e f F inanci a l Officer (coll e ctively, the “McB r ide De f endants ”) . T h e Company was named as a nomin a l defendant only. In the complaint , M cBrid e ’s allegations in c lude ( i) b r each of fiduciary duties, (ii) g r o s s mismanagement, (iii) abuse of control, (iv) insider t r ading, and (v) u n just enrichment. M cBride d i d not qu a n tify any alleged damag e s in h i s complaint but, in a d dition to attorneys’ fees and costs, M cBride s e eks ( i ) the a w arding, against the M cBride Defen d a n ts, and in favor of the Co m p any, of d a m ages susta i ned by t h e C o mpany as a result of cert a in of the McBride Defendants’ breaches of their fidu c iary duties and (ii) a di r ecti v e to t h e Company to (a) take a ll necessary a ctions to re f o r m and imp r ove its corporate governance and inte r n a l procedu r es, (b) c omply with its e x isting governa n ce obligations a n d all applicab l e laws and (c) protect the C o mpany a n d its investors from a recurre n ce of the events that led to t h e filing of this a c tion. On J ul y 6 , 2 0 15, McBride filed an ame n ded com p lai n t. T h e ame n ded com p l aint add e d claims for statu t o r y conspira c y and c o mmon l a w co n spir a cy an d , in con n ecti o n with the statutory co n spir a cy claim, seeks d a m a ges in the a m ount of th r ee times the actual dama g e s i n c u rred by the Com p any as t h e result of t h e alleged w r o n g f u l acts . Pur s uan t t o a v o luntary ag r eement between the parties, the def e n d ants have not yet r esponded to the amended c o mplaint.
﻿
With respect to the Costello Matter and the McBride Matter (collectively, the “Other Derivative Matters”), pursuant to the terms of the Consolidated Derivative Stipulation, the lead plaintiffs in the Consolidated Derivative Litigation Matter will use their best efforts to resolve the Other Derivative Matters. If the lead plaintiffs are unable to resolve the Other Derivative Matters, the lead plaintiffs in the Consolidated Derivative Litigation Matter have agreed to cooperate with the Company to seek dismissal of the Other Derivative Matters. While a material loss is reasonabl y possible, the Company is unable to reasonably estimate the possible or range of possible loss.
﻿
Gold Matter
﻿
On or about December 8, 2014, D a na Gold ( “ G o ld ” ) fil e d a purpo r ted class a ction l awsuit in the United S tates Dist r ict Court f o r the N o rt h e r n Distri c t o f Cali fo r n ia alle g ing that the M o r n ing Star b amboo flo o ring (the “Bamb o o Pro d uct”) that t h e Company sells is defecti v e. On February 1 3 , 2 01 5 , Gold filed an amen d ed c o mplaint that added three additional plaintiffs ( c olle c tiv e ly with Gold, “ G old P laintiffs” ) . T h e Co m p any m o ved to dismiss t h e amen d ed complaint. A fter holding a hearing and taking t h e m o tion u n der s u bmissi o n , t h e co ur t dis m i s sed most of G o ld Plaintiff s ’ c l aims but allowed c ertain omission -b ased claims to proce e d. Gold P l aintiffs filed a S e cond Amended Complaint on D ece m be r 1 6 , 2 0 15 , a n d the n a T hi rd A m ended Co m p laint on Jan u ary 2 0 , 2 0 16. In t h e T h ird Ame n ded Com p lai n t, Gold Plaintiffs allege th a t the Co m p any has enga g e d in u n fair b u siness practi c es and u n fair c o mpetition b y falsely re p r esenting t h e q u ality a n d characteristics of t h e Bamboo Prod u c t and by conce a ling the B a mboo Prod u c t ’s def e ctive nature. Gold Pla i ntiffs seek the c ertification of a class of i n divid u als in t h e United States who p u rc h a sed t h e Bam b oo Pr o duct, as well as seven s t ate s u bclasses o f in d ivid u als who are r e s idents of C a lifornia, New York, Illinoi s , West V irgini a , M inne s ota, Penn s ylvania, a n d Fl o r i d a, res p ecti v el y , and p u rchased t h e Bam b o o Pr o duc t f o r perso n a l, famil y , or hou s e h old u s e . G o ld P l ai n tiffs did not q u a n tify any alleged dam a g es in t h e ir c o mplaint b u t,</t>
  </si>
  <si>
    <t>Summary of Significant Accounting Policies (Policies)</t>
  </si>
  <si>
    <t>Fair Value of Financial Instruments</t>
  </si>
  <si>
    <t xml:space="preserve">Fair Value of Financial Instruments
The carrying amounts of financial instruments such as cash and cash equivalents, accounts payable and other liabilities approximate fair value because of the short-term nature of these items and the carrying amount of obligations under our revolving credit facility approximate fair value due to the variable rate of interest. Of these financial instruments, the cash equivalents are classified as Level 1 as defined in the Financial Accounting Standards Board (“FASB”) ASC 820 fair value hierarchy.
During the nine months ended September 30, 2015, certain non-financial assets, including property and equipment, were written down and measured in the condensed consolidated financial statements at fair value. Fair value was based on expected future cash flows using Level 3 inputs under ASC 820. </t>
  </si>
  <si>
    <t xml:space="preserve">Merchandise Inventories
The Company values merchandise inventories at the lower of cost or market value. The Company periodically reviews the carrying value of items in inventory and records a lower of cost or market adjustment when there is evidence that the utility of inventory will be less than its cost. In determining market value, the Company makes judgments and estimates as to the market value of its products, based on factors such as historical results and current sales trends. Although the Company believes its products are appropriately valued as of the balance sheet date, there can be no assurance that future events or changes in key assumptions would not significantly impact their value.
Due to certain management changes during the second quarter of 2015, the Company determined that it would refocus on its core business and not pursue an expansion into the tile flooring business in the near term and recorded a lower of cost or market adjustment of $3,663 for certain tile flooring and related accessories in cost of sales for the nine months ended September 30, 2015 on the condensed consolidated statements of operations. </t>
  </si>
  <si>
    <t>Impairment of Long-Lived Assets</t>
  </si>
  <si>
    <t xml:space="preserve">Impairment of Long-Lived Assets
The Company evaluates potential impairment losses on long-lived assets used in operations when events and circumstances indicate that the assets may be impaired, and the undiscounted cash flows estimated to be generated by those assets are less than the carrying amounts of those assets. If the fair value of the assets is less than the carrying value, an impairment loss is recorded based on the difference between the values.
In the third quarter of 2015, the Company finalized the termination of its agreement relating to certain vertical integration initiatives which changed the Company’s expectations of future cash flows from related long-lived assets. As a result, the Company tested certain long-lived assets for impairment. The Company recorded a $3,043 impairment charge within selling, general and administrative (“SG&amp;A”) expenses for the three months ended September 30, 3015 in its accompanying condensed consolidated statements of operations. The impairment charge was measured under an income approach utilizing forecasted discounted cash flows. Fair value was based on expected future cash flows using Level 3 inputs under ASC 820. The most significant unobservable input used in the fair value analysis relates to the estimated sales price of the long-lived assets.
In the second quarter of 2015, the Company concluded that its decision not to pursue an expansion into the tile flooring business in the near term was a triggering event requiring assessment of recoverability for certain of its long-lived assets. As a result, the Company tested the long-lived assets for impairment related to its store locations selling a significant assortment of tile flooring. In the second quarter of 2015, the Company recorded a $1,350 impairment charge, which is recorded within SG&amp;A expenses for the nine months ended September 30, 3015 in the accompanying condensed consolidated statements of operations. The impairment charge was measured under an income approach utilizing forecasted discounted cash flows. Fair value was based on expected future cash flows using Level 3 inputs under ASC 820. The most significant unobservable input used in the fair value analysis relates to the estimated sales price of the long-lived assets. </t>
  </si>
  <si>
    <t>Recognition of Net Sales</t>
  </si>
  <si>
    <t xml:space="preserve">Recognition of Net Sales
The Company recognizes net sales for products purchased at the time the customer takes possession of the merchandise. Service revenue, primarily installation revenue and freight charges for in-home delivery, is included in net sales and recognized when the service has been rendered. The Company reports sales exclusive of sales taxes collected from customers and remitted to governmental taxing authorities, and net of an allowance for anticipated sales returns based on historical and current sales trends and experience. The sales returns allowance and related charges were not significant for the three and nine month periods ended September 30, 2016 and 2015. </t>
  </si>
  <si>
    <t xml:space="preserve">Cost of Sales
Cost of sales includes the cost of the product sold, cost of installation services, transportation costs from vendor to the Company’s distribution centers or store locations, any applicable finishing costs related to production of the Company’s proprietary brands, transportation costs from distribution centers to store locations, transportation costs for the delivery of products from store locations to customers, certain costs of quality control procedures, warranty and customer satisfaction costs, inventory adjustments including shrinkage, and costs to produce samples, reduced by vendor allowances.
In early March 2015, the Company began voluntarily offering free indoor air quality screening to certain of its flooring customers who purchased laminate flooring sourced from China to address customer questions about the air quality in their homes. During the second quarter of 2016, the Company agreed with the Office of Compliance and Field Operations of the Consumer Product Safety Commission (“CPSC”) to continue its indoor air quality testing program for customers who purchased laminate flooring sourced from China during the period from February 22, 2012 to February 27, 2015. The form of the testing program agreed to with the CPSC is substantially similar to the program the Company has operated since March 2015. In connection with the continuation of the testing program, the Company recorded a charge to cost of sales of approximately $3,000 in the second quarter of 2016 that represented our best estimate of the costs to continue the program. No additional accruals were considered necessary during the third quarter of 2016.
﻿
Estimating the reserve for costs associated with the Company’s indoor air quality program for certain of its customers who purchased laminate flooring sourced from China requires management to estimate (1) the number of future requests for indoor air quality testing, (2) the results of that testing and (3) the average cost to fulfill each request, all of which are subject to variables that are inherently uncertain.
The Company projects its best estimate of both the expected number of requests to be received and the percentage of requests that will ultimately progress through various phases of its testing program utilizing historic trends since the voluntary program began in March of 2015. Estimates for both of these elements (number and percentage) are quantified using a range of assumptions derived from the Company’s limited indoor air quality test program history and the identification of factors influencing the amount of requests, including the declining trend in received requests due to the passage of time since customer purchase of the material and/or recent media events.
Actual liabilities could be higher or lower than those projected due to uncertainty in projecting the number of future requests for tests, future average costs per test and other factors, which could materially affect the Company’s financial condition, results of operations or cash flows. The Company’s estimate is based, in part, on a projection that the annual number of requests received will continue to decline over time and that the average cost per request will remain relatively stable. If the level of requests received or average cost per request differs materially from expectations, it could result in additional increases to the reserve and reduced earnings and cash flows in future periods. At September 30, 2016, the Company’s best estimate of its future indoor air quality testing program reserve is approximately $2,100 .
A rollforward of the reserve for the Company’s air quality testing program was as follows:
﻿
﻿
﻿
2016
2015
﻿ Balance at January 1
$ 809
$
-
﻿ Provision
6,187
9,643
﻿ Payments
(4,896)
(7,382)
﻿ Balance at September 30
$ 2,100
$ 2,261
﻿
﻿ </t>
  </si>
  <si>
    <t>Recent Accounting Pronouncements</t>
  </si>
  <si>
    <t xml:space="preserve">Recent Accounting Pronouncements
﻿
In March 2016, the FASB issued an accounting standards update which simplifies the accounting for employee share-based payments. The new standard requires the immediate recognition of all excess tax benefits and deficiencies in the income statement, and requires classification of excess tax benefits as an operating activity as opposed to a financing activity in the statements of cash flows. The standard also clarifies that all cash payments made to taxing authorities on the employees' behalf for shares withheld should be presented as financing activities on the statements of cash flows and provides for a policy election to either estimate the number of awards that are expected to vest or account for forfeitures as they occur. The provisions of the new standard are effective beginning January 1, 2017 and early adoption is permitted if all amendments are adopted in the same period. The Company has elected to apply the change in cash flow classification for excess tax benefits on a prospective basis. Cash payments made to taxing authorities on the behalf of company employees are reflected as a financing outflow in the condensed consolidated statements of cash flows, consistent with prior years. The Company will continue to include the impact of estimated forfeitures when determining share-based compensation expense.
In February 2016, the FASB issued Accounting Standards Update No. 2016-02 (“ASU 2016-02”), which creates ASC Topic 842, Leases, and supersedes the lease accounting requirements in Topic 840, Leases. In summary, Topic 842 requires organizations that lease assets — referred to as “lessees” — to recognize on the balance sheet the assets and liabilities for the rights and obligations created by those leases. The amendments in ASU 2016-02 are effective for fiscal years, and interim periods within those fiscal years, beginning after December 15, 2018. Therefore, the amendments in ASU 2016-02 will become effective for the Company at the beginning of its 2019 fiscal year. The Company is currently assessing the impact of implementing the new guidance on its consolidated financial statements. When implemented, the standard is expected to have a material impact as its operating leases will be recognized on the consolidated balance sheet.
﻿
In November 2015, the FASB issued Accounting Standards Update No. 2015-17 (“ASU 2015-17”), which amends ASC Topic 740, Balance Sheet Classification of Deferred Taxes. In summary, the core principle of Topic 740 is that an entity classifies both current and noncurrent deferred income tax assets and liabilities in the noncurrent section of the statement of financial position. The current requirement that deferred tax liabilities and assets of a tax-paying component of an entity be offset and presented as a single amount is not affected by this amendment. The amendments in ASU 2015-17 are effective for annual reporting periods beginning after December 15, 2016, and interim periods within those fiscal years. Early application is permitted for all entities as of the beginning of an interim or annual reporting period. The Company assessed the impact of implementing the new guidance on its consolidated financial statements. The adoption of this guidance has no impact on its results of operations or cash flows. When adopted, the standard will have a material impact in the presentation of its financial position through the reclassification of current deferred tax assets to noncurrent long term deferred liability.
﻿
In May 2014, the FASB issued Accounting Standards Update No. 2014-09 (“ASU 2014-09”), which creates ASC Topic 606, Revenue from Contracts with Customers, and supersedes the revenue recognition requirements in Topic 605, Revenue Recognition, including most industry-specific revenue recognition guidance throughout the Industry Topics of the Codification. In addition, ASU 2014-09 supersedes the cost guidance in Subtopic 605-35, Revenue Recognition — Construction-Type and Production-Type Contracts, and creates new Subtopic 340-40, Other Assets and Deferred Costs — Contracts with Customers. In summary, the core principle of Topic 606 is that an entity recognizes revenue to depict the transfer of promised goods or services to customers in an amount that reflects the consideration to which the entity expects to be entitled in exchange for those goods or services. In August 2015, FASB issued ASU 2015-14, Revenue from Contracts with Customers (Topic 606): Deferral of the Effective Date , which deferred the effective date of ASU 2014-09 to reporting periods beginning after December 15, 2017. Early adoption is permitted for reporting periods beginning after December 15, 2016. The Company will adopt this ASU on January 1, 2018. Companies may use either a full retrospective or a modified retrospective approach to adopt this ASU. The Company is currently assessing the impact of implementing the new guidance on its consolidated financial statements and has not yet selected a method of adoption. </t>
  </si>
  <si>
    <t>Summary of Significant Accounting Policies (Tables)</t>
  </si>
  <si>
    <t>Rollforward of the Reserve for Air Quality Testing Program</t>
  </si>
  <si>
    <t xml:space="preserve">A rollforward of the reserve for the Company’s air quality testing program was as follows:
﻿
﻿
﻿
2016
2015
﻿ Balance at January 1
$ 809
$
-
﻿ Provision
6,187
9,643
﻿ Payments
(4,896)
(7,382)
﻿ Balance at September 30
$ 2,100
$ 2,261
﻿
﻿ </t>
  </si>
  <si>
    <t>Stockholders' Equity (Tables)</t>
  </si>
  <si>
    <t>Computation of Basic and Diluted Net Income (Loss) Per Common Share</t>
  </si>
  <si>
    <t xml:space="preserve">The following table sets forth the computation of basic and diluted net income (loss) per common share:
﻿
﻿
﻿
﻿
Three Months Ended
Nine Months Ended
﻿
September 30,
September 30,
﻿
2016
2015
2016
2015
﻿ Net Income (Loss)
$ (18,438)
$ (8,479)
$ (63,070)
$ (36,606)
﻿ Weighted Average Common Shares Outstanding—Basic
27,197,445
27,086,443
27,132,398
27,080,389
﻿ Effect of Dilutive Securities:
﻿ Common Stock Equivalents
—
—
—
—
﻿ Weighted Average Common Shares Outstanding—Diluted
27,197,445
27,086,443
27,132,398
27,080,389
﻿ Net Income (Loss) per Common Share—Basic
$ (0.68)
$ (0.31)
$ (2.32)
$ (1.35)
﻿ Net Income (Loss) per Common Share—Diluted
$ (0.68)
$ (0.31)
$ (2.32)
$ (1.35)
﻿ </t>
  </si>
  <si>
    <t>Anti-Dilutive Securities Excluded from Computation of Weighted Average Common Shares Outstanding Diluted</t>
  </si>
  <si>
    <t xml:space="preserve">The following have been excluded from the computation of Weighted Average Common Shares Outstanding—Diluted because the effect would be anti-dilutive:
﻿
﻿
﻿
﻿
Three Months Ended September 30,
Nine Months Ended September 30,
﻿
2016
2015
2016
2015
﻿ Stock Options
899,374
595,357
870,547
655,448
﻿ Restricted Shares
531,274
280,351
520,295
168,410
﻿ </t>
  </si>
  <si>
    <t>Stock-Based Compensation (Tables)</t>
  </si>
  <si>
    <t>Summary of Activity Related to Stock Options and Restricted Stock Awards</t>
  </si>
  <si>
    <t xml:space="preserve">The following table summarizes share activity related to stock options and restricted stock awards (“RSAs”):
﻿
﻿
﻿
﻿
Stock Options
Restricted Stock Awards
﻿ Options Outstanding/Nonvested RSAs, December 31, 2015
692,776
461,671
﻿ Granted
339,815
315,223
﻿ Options Exercised/RSAs Released
(60,781)
(129,442)
﻿ Forfeited
(83,454)
(73,278)
﻿ Options Outstanding/Nonvested RSAs, September 30, 2016
888,356
574,174
﻿
﻿ </t>
  </si>
  <si>
    <t>Related Party Transactions (Tables)</t>
  </si>
  <si>
    <t xml:space="preserve">. Rental expense related to Controlled Companies was as follows:
﻿
﻿
﻿
﻿
Three Months Ended September 30,
Nine Months Ended September 30,
﻿
2016
2015
2016
2015
﻿
﻿ Rental expense related to Controlled Companies
$ 805
$ 768
$ 2,522
$ 2,284
﻿ </t>
  </si>
  <si>
    <t>Basis of Presentation (Narrative) (Detail) $ in Thousands</t>
  </si>
  <si>
    <t>Sep. 30, 2015USD ($)</t>
  </si>
  <si>
    <t>Sep. 30, 2016statestore</t>
  </si>
  <si>
    <t>Number of States in which Stores Operates | state</t>
  </si>
  <si>
    <t>Number of Domestic Stores</t>
  </si>
  <si>
    <t>Number of Canadian Stores</t>
  </si>
  <si>
    <t>Deconsolidation of Variable Interest Entity | $</t>
  </si>
  <si>
    <t>Summary of Significant Accounting Policies (Narrative) (Details) - USD ($) $ in Thousands</t>
  </si>
  <si>
    <t>Jun. 30, 2016</t>
  </si>
  <si>
    <t>Jun. 30, 2015</t>
  </si>
  <si>
    <t>Organization And Business Operations [Line Items]</t>
  </si>
  <si>
    <t>Deconsolidation of variable interest entity</t>
  </si>
  <si>
    <t>Inventory lower of cost or market adjustment</t>
  </si>
  <si>
    <t>Long-lived asset impairment charge</t>
  </si>
  <si>
    <t>Indoor air quality testing program reserve</t>
  </si>
  <si>
    <t>Laminate [Member]</t>
  </si>
  <si>
    <t>Asset impairment charge</t>
  </si>
  <si>
    <t>Summary of Significant Accounting Policies (Rollforward of the Reserve for Air Quality Testing Program) (Details) - USD ($) $ in Thousands</t>
  </si>
  <si>
    <t>Air quality testing program accrual, Beginning balance</t>
  </si>
  <si>
    <t xml:space="preserve"> </t>
  </si>
  <si>
    <t>Provision</t>
  </si>
  <si>
    <t>Payments</t>
  </si>
  <si>
    <t>Air quality testing program accrual, Ending balance</t>
  </si>
  <si>
    <t>Stockholders' Equity (Narrative) (Details) - USD ($) $ in Thousands</t>
  </si>
  <si>
    <t>Stock Repurchase Program, Authorized Amount</t>
  </si>
  <si>
    <t>Common Stock Repurchased, Remaining Authorized Amount</t>
  </si>
  <si>
    <t>Treasury Stock, Shares, Acquired</t>
  </si>
  <si>
    <t>Stockholders' Equity (Computation of Basic and Diluted Net Income Per Common Share) (Details) - USD ($) $ / shares in Units, $ in Thousands</t>
  </si>
  <si>
    <t>Weighted Average Common Shares Outstanding-Basic</t>
  </si>
  <si>
    <t>Effect of Dilutive Securities:</t>
  </si>
  <si>
    <t>Common Stock Equivalents</t>
  </si>
  <si>
    <t>Weighted Average Common Shares Outstanding-Diluted</t>
  </si>
  <si>
    <t>Stockholders' Equity (Anti-Dilutive Securities Excluded from Computation of Weighted Average Common Shares Outstanding-Diluted) (Details) - shares</t>
  </si>
  <si>
    <t>Stock Option [Member]</t>
  </si>
  <si>
    <t>Antidilutive Securities Excluded from Computation of Earnings Per Share [Line Items]</t>
  </si>
  <si>
    <t>Anti-dilutive securities excluded from computation of earning per share</t>
  </si>
  <si>
    <t>Restricted Shares [Member]</t>
  </si>
  <si>
    <t>Stock-Based Compensation (Narrative) (Details) - USD ($) $ in Thousands</t>
  </si>
  <si>
    <t>2 Months Ended</t>
  </si>
  <si>
    <t>Allocated Share-based Compensation Expense</t>
  </si>
  <si>
    <t>Stock-based Compensation Benefit from Forfeitures</t>
  </si>
  <si>
    <t>Increase in the Number of Common Shares Authorized</t>
  </si>
  <si>
    <t>Stock-Based Compensation (Summarizes Share Activity Related to Stock Options and Restricted Stock Awards) (Details)</t>
  </si>
  <si>
    <t>Sep. 30, 2016shares</t>
  </si>
  <si>
    <t>Share-based Compensation Arrangement by Share-based Payment Award [Line Items]</t>
  </si>
  <si>
    <t>Beginning Balance</t>
  </si>
  <si>
    <t>Granted</t>
  </si>
  <si>
    <t>Options Exercised/RSAs Released</t>
  </si>
  <si>
    <t>Forfeited</t>
  </si>
  <si>
    <t>Ending Balance</t>
  </si>
  <si>
    <t>Related Party Transactions (Narrative) (Details) - store</t>
  </si>
  <si>
    <t>Related Party Leased Stores</t>
  </si>
  <si>
    <t>Percentage Aggregate Number Store Lease in Operation</t>
  </si>
  <si>
    <t>7.90%</t>
  </si>
  <si>
    <t>8.40%</t>
  </si>
  <si>
    <t>Related Party Transactions (Rental Expense) (Details) - USD ($) $ in Thousands</t>
  </si>
  <si>
    <t>Rental expense related to Controlled Companies</t>
  </si>
  <si>
    <t>Revolving Credit Agreement (Narrative) (Details) - USD ($) $ in Thousands</t>
  </si>
  <si>
    <t>Aug. 16, 2016</t>
  </si>
  <si>
    <t>Line of Credit Facility [Line Items]</t>
  </si>
  <si>
    <t>Credit Agreement [Member]</t>
  </si>
  <si>
    <t>Line of credit facility, covenant terms</t>
  </si>
  <si>
    <t>The Credit Agreement contains a fixed charge coverage ratio covenant that becomes effective in the event that the Company's excess borrowing availability under the Revolving Credit Facility falls below the greater of $15,000 or 10% of the maximum revolver amount</t>
  </si>
  <si>
    <t>Credit facility maturity date</t>
  </si>
  <si>
    <t>Aug. 17,
		2021</t>
  </si>
  <si>
    <t>Revolving Credit Facility [Member]</t>
  </si>
  <si>
    <t>Line of credit covenant trigger</t>
  </si>
  <si>
    <t>Revolving Credit Facility [Member] | Credit Agreement [Member]</t>
  </si>
  <si>
    <t>Line of credit facility, maximum borrowing capacity</t>
  </si>
  <si>
    <t>Credit facility, unused capacity, commitment fee percentage</t>
  </si>
  <si>
    <t>0.25%</t>
  </si>
  <si>
    <t>Decription of variable rate basis</t>
  </si>
  <si>
    <t>Interest on Base Rate loans is charged at varying per annum rates computed by applying a margin ranging from 0.50% to 0.75% (dependent on the Company's average daily excess borrowing availability under the Revolving Credit Facility during the most recently completed fiscal quarter) over the Base Rate.  Interest on LIBOR Rate loans and fees for standby letters of credit are charged at varying per annum rates computed by applying a margin ranging from 1.50% to 1.75% (dependent on the Company's average daily excess borrowing availability under the Revolving Credit Facility during the most recently completed fiscal quarter) over the applicable LIBOR rate for one, two, three or six month interest periods as selected by the Company.</t>
  </si>
  <si>
    <t>Credit facility remaining borrowing capacity</t>
  </si>
  <si>
    <t>Letter of Credit [Member] | Credit Agreement [Member]</t>
  </si>
  <si>
    <t>Minimum | Revolving Credit Facility [Member] | Base Rate [Member] | Credit Agreement [Member]</t>
  </si>
  <si>
    <t>Basis spread on variable rate</t>
  </si>
  <si>
    <t>0.50%</t>
  </si>
  <si>
    <t>Minimum | Revolving Credit Facility [Member] | London Interbank Offered Rate (LIBOR) [Member] | Credit Agreement [Member]</t>
  </si>
  <si>
    <t>1.50%</t>
  </si>
  <si>
    <t>Maximum | Revolving Credit Facility [Member]</t>
  </si>
  <si>
    <t>10.00%</t>
  </si>
  <si>
    <t>Maximum | Revolving Credit Facility [Member] | Credit Agreement [Member]</t>
  </si>
  <si>
    <t>Maximum | Revolving Credit Facility [Member] | Base Rate [Member] | Credit Agreement [Member]</t>
  </si>
  <si>
    <t>0.75%</t>
  </si>
  <si>
    <t>Maximum | Revolving Credit Facility [Member] | London Interbank Offered Rate (LIBOR) [Member] | Credit Agreement [Member]</t>
  </si>
  <si>
    <t>1.75%</t>
  </si>
  <si>
    <t>Income Taxes (Narrative) (Details) - USD ($) $ in Thousands</t>
  </si>
  <si>
    <t>Effective tax rate</t>
  </si>
  <si>
    <t>23.60%</t>
  </si>
  <si>
    <t>51.30%</t>
  </si>
  <si>
    <t>Refundable income taxes</t>
  </si>
  <si>
    <t>Deferred tax assets</t>
  </si>
  <si>
    <t>Tax refund received</t>
  </si>
  <si>
    <t>Commitments and Contingencies (Narrative) (Details) $ / shares in Units, $ in Thousands, shares in Millions</t>
  </si>
  <si>
    <t>Jul. 13, 2016</t>
  </si>
  <si>
    <t>Apr. 27, 2016USD ($)shares</t>
  </si>
  <si>
    <t>Sep. 30, 2016USD ($)$ / shares</t>
  </si>
  <si>
    <t>May 31, 2016</t>
  </si>
  <si>
    <t>Jan. 31, 2016</t>
  </si>
  <si>
    <t>Jul. 31, 2015</t>
  </si>
  <si>
    <t>Nov. 30, 2012</t>
  </si>
  <si>
    <t>Dec. 31, 2011</t>
  </si>
  <si>
    <t>Mar. 31, 2016USD ($)</t>
  </si>
  <si>
    <t>Dec. 31, 2015USD ($)</t>
  </si>
  <si>
    <t>Dec. 31, 2014</t>
  </si>
  <si>
    <t>Nov. 30, 2013</t>
  </si>
  <si>
    <t>Dec. 31, 2012</t>
  </si>
  <si>
    <t>Jul. 31, 2016USD ($)</t>
  </si>
  <si>
    <t>May 20, 2015state</t>
  </si>
  <si>
    <t>Loss Contingencies [Line Items]</t>
  </si>
  <si>
    <t>Recorded benefit for decrease in closing price of Company's common stock</t>
  </si>
  <si>
    <t>Antidumping Duties [Member]</t>
  </si>
  <si>
    <t>Loss Contingency, Estimate of Possible Loss</t>
  </si>
  <si>
    <t>Loss Contingency Multilayered Hardwood Products Purchase Percentage</t>
  </si>
  <si>
    <t>6.00%</t>
  </si>
  <si>
    <t>Loss Contingency Modified Purchase Price Of Antidumping Duty Rate</t>
  </si>
  <si>
    <t>3.30%</t>
  </si>
  <si>
    <t>Loss Contingency Modified Purchase Price Of Countervailing Duties Rate</t>
  </si>
  <si>
    <t>Antidumping Duties [Member] | First Annual Review [Member]</t>
  </si>
  <si>
    <t>5.92%</t>
  </si>
  <si>
    <t>0.83%</t>
  </si>
  <si>
    <t>Antidumping Duties [Member] | Second Annual Review [Member]</t>
  </si>
  <si>
    <t>13.74%</t>
  </si>
  <si>
    <t>18.27%</t>
  </si>
  <si>
    <t>0.99%</t>
  </si>
  <si>
    <t>0.97%</t>
  </si>
  <si>
    <t>Antidumping Duties [Member] | Third Annual Review [Member]</t>
  </si>
  <si>
    <t>17.37%</t>
  </si>
  <si>
    <t>13.34%</t>
  </si>
  <si>
    <t>1.38%</t>
  </si>
  <si>
    <t>1.43%</t>
  </si>
  <si>
    <t>Loss Contingency, Range of Possible Loss, Minimum</t>
  </si>
  <si>
    <t>Loss Contingency, Range of Possible Loss, Maximum</t>
  </si>
  <si>
    <t>Securities Litigation Matter [Member]</t>
  </si>
  <si>
    <t>Loss Contingency, Receivable, Current</t>
  </si>
  <si>
    <t>Loss Contingency, Estimated Recovery from Third Party</t>
  </si>
  <si>
    <t>Stock Issued for Settlement, Shares | shares</t>
  </si>
  <si>
    <t>Stock Issued for Settlement, Value</t>
  </si>
  <si>
    <t>Share Price | $ / shares</t>
  </si>
  <si>
    <t>Derivative Litigation Matters [Member]</t>
  </si>
  <si>
    <t>Loss Contingency, Loss in Period</t>
  </si>
  <si>
    <t>Settlement Liability, Current</t>
  </si>
  <si>
    <t>Litigation Relating to Abrasion Claims [Member]</t>
  </si>
  <si>
    <t>Potential Number of Statewide Classes in Litigation | state</t>
  </si>
  <si>
    <t>Prop 65 Matter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6" r="B10" t="n">
        <v>1396033</v>
      </c>
    </row>
    <row r="11" spans="1:3">
      <c s="4" r="A11" t="s">
        <v>17</v>
      </c>
      <c s="4" r="B11" t="s">
        <v>18</v>
      </c>
    </row>
    <row r="12" spans="1:3">
      <c s="4" r="A12" t="s">
        <v>19</v>
      </c>
      <c s="4" r="B12" t="s">
        <v>20</v>
      </c>
    </row>
    <row r="13" spans="1:3">
      <c s="4" r="A13" t="s">
        <v>21</v>
      </c>
      <c s="6" r="C13" t="n">
        <v>272478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19</v>
      </c>
      <c s="2" r="B1" t="s">
        <v>1</v>
      </c>
    </row>
    <row r="2" spans="1:2">
      <c s="2" r="B2" t="s">
        <v>2</v>
      </c>
    </row>
    <row r="3" spans="1:2">
      <c s="3" r="A3" t="s">
        <v>120</v>
      </c>
    </row>
    <row r="4" spans="1:2">
      <c s="4" r="A4" t="s">
        <v>119</v>
      </c>
      <c s="4" r="B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2</v>
      </c>
      <c s="2" r="B1" t="s">
        <v>1</v>
      </c>
    </row>
    <row r="2" spans="1:2">
      <c s="2" r="B2" t="s">
        <v>2</v>
      </c>
    </row>
    <row r="3" spans="1:2">
      <c s="3" r="A3" t="s">
        <v>123</v>
      </c>
    </row>
    <row r="4" spans="1:2">
      <c s="4" r="A4" t="s">
        <v>122</v>
      </c>
      <c s="4" r="B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25</v>
      </c>
      <c s="2" r="B1" t="s">
        <v>1</v>
      </c>
    </row>
    <row r="2" spans="1:2">
      <c s="2" r="B2" t="s">
        <v>2</v>
      </c>
    </row>
    <row r="3" spans="1:2">
      <c s="3" r="A3" t="s">
        <v>126</v>
      </c>
    </row>
    <row r="4" spans="1:2">
      <c s="4" r="A4" t="s">
        <v>125</v>
      </c>
      <c s="4" r="B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28</v>
      </c>
      <c s="2" r="B1" t="s">
        <v>1</v>
      </c>
    </row>
    <row r="2" spans="1:2">
      <c s="2" r="B2" t="s">
        <v>2</v>
      </c>
    </row>
    <row r="3" spans="1:2">
      <c s="3" r="A3" t="s">
        <v>129</v>
      </c>
    </row>
    <row r="4" spans="1:2">
      <c s="4" r="A4" t="s">
        <v>128</v>
      </c>
      <c s="4" r="B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31</v>
      </c>
      <c s="2" r="B1" t="s">
        <v>1</v>
      </c>
    </row>
    <row r="2" spans="1:2">
      <c s="2" r="B2" t="s">
        <v>2</v>
      </c>
    </row>
    <row r="3" spans="1:2">
      <c s="3" r="A3" t="s">
        <v>132</v>
      </c>
    </row>
    <row r="4" spans="1:2">
      <c s="4" r="A4" t="s">
        <v>131</v>
      </c>
      <c s="4" r="B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s="1" r="A1" t="s">
        <v>134</v>
      </c>
      <c s="2" r="B1" t="s">
        <v>1</v>
      </c>
    </row>
    <row r="2" spans="1:2">
      <c s="2" r="B2" t="s">
        <v>2</v>
      </c>
    </row>
    <row r="3" spans="1:2">
      <c s="3" r="A3" t="s">
        <v>114</v>
      </c>
    </row>
    <row r="4" spans="1:2">
      <c s="4" r="A4" t="s">
        <v>135</v>
      </c>
      <c s="4" r="B4" t="s">
        <v>136</v>
      </c>
    </row>
    <row r="5" spans="1:2">
      <c s="4" r="A5" t="s">
        <v>26</v>
      </c>
      <c s="4" r="B5" t="s">
        <v>137</v>
      </c>
    </row>
    <row r="6" spans="1:2">
      <c s="4" r="A6" t="s">
        <v>138</v>
      </c>
      <c s="4" r="B6" t="s">
        <v>139</v>
      </c>
    </row>
    <row r="7" spans="1:2">
      <c s="4" r="A7" t="s">
        <v>140</v>
      </c>
      <c s="4" r="B7" t="s">
        <v>141</v>
      </c>
    </row>
    <row r="8" spans="1:2">
      <c s="4" r="A8" t="s">
        <v>66</v>
      </c>
      <c s="4" r="B8" t="s">
        <v>142</v>
      </c>
    </row>
    <row r="9" spans="1:2">
      <c s="4" r="A9" t="s">
        <v>143</v>
      </c>
      <c s="4" r="B9"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45</v>
      </c>
      <c s="2" r="B1" t="s">
        <v>1</v>
      </c>
    </row>
    <row r="2" spans="1:2">
      <c s="2" r="B2" t="s">
        <v>2</v>
      </c>
    </row>
    <row r="3" spans="1:2">
      <c s="3" r="A3" t="s">
        <v>114</v>
      </c>
    </row>
    <row r="4" spans="1:2">
      <c s="4" r="A4" t="s">
        <v>146</v>
      </c>
      <c s="4" r="B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148</v>
      </c>
      <c s="2" r="B1" t="s">
        <v>1</v>
      </c>
    </row>
    <row r="2" spans="1:2">
      <c s="2" r="B2" t="s">
        <v>2</v>
      </c>
    </row>
    <row r="3" spans="1:2">
      <c s="3" r="A3" t="s">
        <v>117</v>
      </c>
    </row>
    <row r="4" spans="1:2">
      <c s="4" r="A4" t="s">
        <v>149</v>
      </c>
      <c s="4" r="B4" t="s">
        <v>150</v>
      </c>
    </row>
    <row r="5" spans="1:2">
      <c s="4" r="A5" t="s">
        <v>151</v>
      </c>
      <c s="4" r="B5"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153</v>
      </c>
      <c s="2" r="B1" t="s">
        <v>1</v>
      </c>
    </row>
    <row r="2" spans="1:2">
      <c s="2" r="B2" t="s">
        <v>2</v>
      </c>
    </row>
    <row r="3" spans="1:2">
      <c s="3" r="A3" t="s">
        <v>120</v>
      </c>
    </row>
    <row r="4" spans="1:2">
      <c s="4" r="A4" t="s">
        <v>154</v>
      </c>
      <c s="4" r="B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6</v>
      </c>
      <c s="2" r="B1" t="s">
        <v>1</v>
      </c>
    </row>
    <row r="2" spans="1:2">
      <c s="2" r="B2" t="s">
        <v>2</v>
      </c>
    </row>
    <row r="3" spans="1:2">
      <c s="3" r="A3" t="s">
        <v>123</v>
      </c>
    </row>
    <row r="4" spans="1:2">
      <c s="4" r="A4" t="s">
        <v>122</v>
      </c>
      <c s="4" r="B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8788</v>
      </c>
      <c s="7" r="C3" t="n">
        <v>26703</v>
      </c>
    </row>
    <row r="4" spans="1:3">
      <c s="4" r="A4" t="s">
        <v>26</v>
      </c>
      <c s="6" r="B4" t="n">
        <v>253371</v>
      </c>
      <c s="6" r="C4" t="n">
        <v>244402</v>
      </c>
    </row>
    <row r="5" spans="1:3">
      <c s="4" r="A5" t="s">
        <v>27</v>
      </c>
      <c s="6" r="B5" t="n">
        <v>28500</v>
      </c>
    </row>
    <row r="6" spans="1:3">
      <c s="4" r="A6" t="s">
        <v>28</v>
      </c>
      <c s="6" r="B6" t="n">
        <v>7200</v>
      </c>
      <c s="6" r="C6" t="n">
        <v>5931</v>
      </c>
    </row>
    <row r="7" spans="1:3">
      <c s="4" r="A7" t="s">
        <v>29</v>
      </c>
      <c s="6" r="B7" t="n">
        <v>44705</v>
      </c>
      <c s="6" r="C7" t="n">
        <v>45752</v>
      </c>
    </row>
    <row r="8" spans="1:3">
      <c s="4" r="A8" t="s">
        <v>30</v>
      </c>
      <c s="6" r="B8" t="n">
        <v>342564</v>
      </c>
      <c s="6" r="C8" t="n">
        <v>322788</v>
      </c>
    </row>
    <row r="9" spans="1:3">
      <c s="4" r="A9" t="s">
        <v>31</v>
      </c>
      <c s="6" r="B9" t="n">
        <v>116639</v>
      </c>
      <c s="6" r="C9" t="n">
        <v>121997</v>
      </c>
    </row>
    <row r="10" spans="1:3">
      <c s="4" r="A10" t="s">
        <v>32</v>
      </c>
      <c s="6" r="B10" t="n">
        <v>9693</v>
      </c>
      <c s="6" r="C10" t="n">
        <v>9693</v>
      </c>
    </row>
    <row r="11" spans="1:3">
      <c s="4" r="A11" t="s">
        <v>33</v>
      </c>
      <c s="6" r="B11" t="n">
        <v>2582</v>
      </c>
      <c s="6" r="C11" t="n">
        <v>1724</v>
      </c>
    </row>
    <row r="12" spans="1:3">
      <c s="4" r="A12" t="s">
        <v>34</v>
      </c>
      <c s="6" r="B12" t="n">
        <v>471478</v>
      </c>
      <c s="6" r="C12" t="n">
        <v>456202</v>
      </c>
    </row>
    <row r="13" spans="1:3">
      <c s="3" r="A13" t="s">
        <v>35</v>
      </c>
    </row>
    <row r="14" spans="1:3">
      <c s="4" r="A14" t="s">
        <v>36</v>
      </c>
      <c s="6" r="B14" t="n">
        <v>75096</v>
      </c>
      <c s="6" r="C14" t="n">
        <v>55247</v>
      </c>
    </row>
    <row r="15" spans="1:3">
      <c s="4" r="A15" t="s">
        <v>37</v>
      </c>
      <c s="6" r="B15" t="n">
        <v>32606</v>
      </c>
      <c s="6" r="C15" t="n">
        <v>33771</v>
      </c>
    </row>
    <row r="16" spans="1:3">
      <c s="4" r="A16" t="s">
        <v>38</v>
      </c>
      <c s="6" r="B16" t="n">
        <v>8705</v>
      </c>
      <c s="6" r="C16" t="n">
        <v>6057</v>
      </c>
    </row>
    <row r="17" spans="1:3">
      <c s="4" r="A17" t="s">
        <v>39</v>
      </c>
      <c s="6" r="B17" t="n">
        <v>45670</v>
      </c>
    </row>
    <row r="18" spans="1:3">
      <c s="4" r="A18" t="s">
        <v>40</v>
      </c>
      <c s="6" r="B18" t="n">
        <v>4496</v>
      </c>
      <c s="6" r="C18" t="n">
        <v>3914</v>
      </c>
    </row>
    <row r="19" spans="1:3">
      <c s="4" r="A19" t="s">
        <v>41</v>
      </c>
      <c s="6" r="B19" t="n">
        <v>28160</v>
      </c>
      <c s="6" r="C19" t="n">
        <v>28755</v>
      </c>
    </row>
    <row r="20" spans="1:3">
      <c s="4" r="A20" t="s">
        <v>42</v>
      </c>
      <c s="6" r="B20" t="n">
        <v>194733</v>
      </c>
      <c s="6" r="C20" t="n">
        <v>127744</v>
      </c>
    </row>
    <row r="21" spans="1:3">
      <c s="4" r="A21" t="s">
        <v>43</v>
      </c>
      <c s="6" r="B21" t="n">
        <v>21505</v>
      </c>
      <c s="6" r="C21" t="n">
        <v>20252</v>
      </c>
    </row>
    <row r="22" spans="1:3">
      <c s="4" r="A22" t="s">
        <v>44</v>
      </c>
      <c s="6" r="B22" t="n">
        <v>16593</v>
      </c>
      <c s="6" r="C22" t="n">
        <v>10638</v>
      </c>
    </row>
    <row r="23" spans="1:3">
      <c s="4" r="A23" t="s">
        <v>45</v>
      </c>
      <c s="6" r="B23" t="n">
        <v>20000</v>
      </c>
      <c s="6" r="C23" t="n">
        <v>20000</v>
      </c>
    </row>
    <row r="24" spans="1:3">
      <c s="4" r="A24" t="s">
        <v>46</v>
      </c>
      <c s="6" r="B24" t="n">
        <v>252831</v>
      </c>
      <c s="6" r="C24" t="n">
        <v>178634</v>
      </c>
    </row>
    <row r="25" spans="1:3">
      <c s="3" r="A25" t="s">
        <v>47</v>
      </c>
    </row>
    <row r="26" spans="1:3">
      <c s="4" r="A26" t="s">
        <v>48</v>
      </c>
      <c s="6" r="B26" t="n">
        <v>30</v>
      </c>
      <c s="6" r="C26" t="n">
        <v>30</v>
      </c>
    </row>
    <row r="27" spans="1:3">
      <c s="4" r="A27" t="s">
        <v>49</v>
      </c>
      <c s="6" r="B27" t="n">
        <v>-139415</v>
      </c>
      <c s="6" r="C27" t="n">
        <v>-138987</v>
      </c>
    </row>
    <row r="28" spans="1:3">
      <c s="4" r="A28" t="s">
        <v>50</v>
      </c>
      <c s="6" r="B28" t="n">
        <v>184872</v>
      </c>
      <c s="6" r="C28" t="n">
        <v>180590</v>
      </c>
    </row>
    <row r="29" spans="1:3">
      <c s="4" r="A29" t="s">
        <v>51</v>
      </c>
      <c s="6" r="B29" t="n">
        <v>174530</v>
      </c>
      <c s="6" r="C29" t="n">
        <v>237600</v>
      </c>
    </row>
    <row r="30" spans="1:3">
      <c s="4" r="A30" t="s">
        <v>52</v>
      </c>
      <c s="6" r="B30" t="n">
        <v>-1370</v>
      </c>
      <c s="6" r="C30" t="n">
        <v>-1665</v>
      </c>
    </row>
    <row r="31" spans="1:3">
      <c s="4" r="A31" t="s">
        <v>53</v>
      </c>
      <c s="6" r="B31" t="n">
        <v>218647</v>
      </c>
      <c s="6" r="C31" t="n">
        <v>277568</v>
      </c>
    </row>
    <row r="32" spans="1:3">
      <c s="4" r="A32" t="s">
        <v>54</v>
      </c>
      <c s="7" r="B32" t="n">
        <v>471478</v>
      </c>
      <c s="7" r="C32" t="n">
        <v>4562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21"/>
    <col customWidth="1" max="3" min="3" width="24"/>
  </cols>
  <sheetData>
    <row r="1" spans="1:3">
      <c s="1" r="A1" t="s">
        <v>158</v>
      </c>
      <c s="2" r="B1" t="s">
        <v>1</v>
      </c>
    </row>
    <row r="2" spans="1:3">
      <c s="2" r="B2" t="s">
        <v>159</v>
      </c>
      <c s="2" r="C2" t="s">
        <v>160</v>
      </c>
    </row>
    <row r="3" spans="1:3">
      <c s="3" r="A3" t="s">
        <v>111</v>
      </c>
    </row>
    <row r="4" spans="1:3">
      <c s="4" r="A4" t="s">
        <v>161</v>
      </c>
      <c s="6" r="C4" t="n">
        <v>46</v>
      </c>
    </row>
    <row r="5" spans="1:3">
      <c s="4" r="A5" t="s">
        <v>162</v>
      </c>
      <c s="6" r="C5" t="n">
        <v>380</v>
      </c>
    </row>
    <row r="6" spans="1:3">
      <c s="4" r="A6" t="s">
        <v>163</v>
      </c>
      <c s="6" r="C6" t="n">
        <v>8</v>
      </c>
    </row>
    <row r="7" spans="1:3">
      <c s="4" r="A7" t="s">
        <v>164</v>
      </c>
      <c s="7" r="B7" t="n">
        <v>14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s="1" r="A1" t="s">
        <v>165</v>
      </c>
      <c s="2" r="B1" t="s">
        <v>62</v>
      </c>
      <c s="2" r="E1" t="s">
        <v>1</v>
      </c>
    </row>
    <row r="2" spans="1:6">
      <c s="2" r="B2" t="s">
        <v>166</v>
      </c>
      <c s="2" r="C2" t="s">
        <v>63</v>
      </c>
      <c s="2" r="D2" t="s">
        <v>167</v>
      </c>
      <c s="2" r="E2" t="s">
        <v>63</v>
      </c>
      <c s="2" r="F2" t="s">
        <v>2</v>
      </c>
    </row>
    <row r="3" spans="1:6">
      <c s="3" r="A3" t="s">
        <v>168</v>
      </c>
    </row>
    <row r="4" spans="1:6">
      <c s="4" r="A4" t="s">
        <v>169</v>
      </c>
      <c s="7" r="E4" t="n">
        <v>1457</v>
      </c>
    </row>
    <row r="5" spans="1:6">
      <c s="4" r="A5" t="s">
        <v>170</v>
      </c>
      <c s="7" r="E5" t="n">
        <v>3663</v>
      </c>
    </row>
    <row r="6" spans="1:6">
      <c s="4" r="A6" t="s">
        <v>171</v>
      </c>
      <c s="7" r="C6" t="n">
        <v>3043</v>
      </c>
      <c s="7" r="D6" t="n">
        <v>1350</v>
      </c>
    </row>
    <row r="7" spans="1:6">
      <c s="4" r="A7" t="s">
        <v>172</v>
      </c>
      <c s="7" r="F7" t="n">
        <v>2100</v>
      </c>
    </row>
    <row r="8" spans="1:6">
      <c s="4" r="A8" t="s">
        <v>173</v>
      </c>
    </row>
    <row r="9" spans="1:6">
      <c s="3" r="A9" t="s">
        <v>168</v>
      </c>
    </row>
    <row r="10" spans="1:6">
      <c s="4" r="A10" t="s">
        <v>174</v>
      </c>
      <c s="7" r="B10" t="n">
        <v>3000</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75</v>
      </c>
      <c s="2" r="B1" t="s">
        <v>1</v>
      </c>
    </row>
    <row r="2" spans="1:3">
      <c s="2" r="B2" t="s">
        <v>2</v>
      </c>
      <c s="2" r="C2" t="s">
        <v>63</v>
      </c>
    </row>
    <row r="3" spans="1:3">
      <c s="3" r="A3" t="s">
        <v>114</v>
      </c>
    </row>
    <row r="4" spans="1:3">
      <c s="4" r="A4" t="s">
        <v>176</v>
      </c>
      <c s="7" r="B4" t="n">
        <v>809</v>
      </c>
      <c s="4" r="C4" t="s">
        <v>177</v>
      </c>
    </row>
    <row r="5" spans="1:3">
      <c s="4" r="A5" t="s">
        <v>178</v>
      </c>
      <c s="6" r="B5" t="n">
        <v>6187</v>
      </c>
      <c s="6" r="C5" t="n">
        <v>9643</v>
      </c>
    </row>
    <row r="6" spans="1:3">
      <c s="4" r="A6" t="s">
        <v>179</v>
      </c>
      <c s="6" r="B6" t="n">
        <v>-4896</v>
      </c>
      <c s="6" r="C6" t="n">
        <v>-7382</v>
      </c>
    </row>
    <row r="7" spans="1:3">
      <c s="4" r="A7" t="s">
        <v>180</v>
      </c>
      <c s="7" r="B7" t="n">
        <v>2100</v>
      </c>
      <c s="7" r="C7" t="n">
        <v>226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s="1" r="A1" t="s">
        <v>181</v>
      </c>
      <c s="2" r="B1" t="s">
        <v>62</v>
      </c>
      <c s="2" r="D1" t="s">
        <v>1</v>
      </c>
    </row>
    <row r="2" spans="1:5">
      <c s="2" r="B2" t="s">
        <v>2</v>
      </c>
      <c s="2" r="C2" t="s">
        <v>63</v>
      </c>
      <c s="2" r="D2" t="s">
        <v>2</v>
      </c>
      <c s="2" r="E2" t="s">
        <v>63</v>
      </c>
    </row>
    <row r="3" spans="1:5">
      <c s="3" r="A3" t="s">
        <v>117</v>
      </c>
    </row>
    <row r="4" spans="1:5">
      <c s="4" r="A4" t="s">
        <v>182</v>
      </c>
      <c s="7" r="B4" t="n">
        <v>150000</v>
      </c>
      <c s="7" r="D4" t="n">
        <v>150000</v>
      </c>
    </row>
    <row r="5" spans="1:5">
      <c s="4" r="A5" t="s">
        <v>183</v>
      </c>
      <c s="7" r="B5" t="n">
        <v>14728</v>
      </c>
      <c s="7" r="D5" t="n">
        <v>14728</v>
      </c>
    </row>
    <row r="6" spans="1:5">
      <c s="4" r="A6" t="s">
        <v>184</v>
      </c>
      <c s="6" r="B6" t="n">
        <v>0</v>
      </c>
      <c s="6" r="C6" t="n">
        <v>0</v>
      </c>
      <c s="6" r="D6" t="n">
        <v>0</v>
      </c>
      <c s="6" r="E6"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85</v>
      </c>
      <c s="2" r="B1" t="s">
        <v>62</v>
      </c>
      <c s="2" r="D1" t="s">
        <v>1</v>
      </c>
    </row>
    <row r="2" spans="1:5">
      <c s="2" r="B2" t="s">
        <v>2</v>
      </c>
      <c s="2" r="C2" t="s">
        <v>63</v>
      </c>
      <c s="2" r="D2" t="s">
        <v>2</v>
      </c>
      <c s="2" r="E2" t="s">
        <v>63</v>
      </c>
    </row>
    <row r="3" spans="1:5">
      <c s="3" r="A3" t="s">
        <v>117</v>
      </c>
    </row>
    <row r="4" spans="1:5">
      <c s="4" r="A4" t="s">
        <v>73</v>
      </c>
      <c s="7" r="B4" t="n">
        <v>-18438</v>
      </c>
      <c s="7" r="C4" t="n">
        <v>-8479</v>
      </c>
      <c s="7" r="D4" t="n">
        <v>-63070</v>
      </c>
      <c s="7" r="E4" t="n">
        <v>-36606</v>
      </c>
    </row>
    <row r="5" spans="1:5">
      <c s="4" r="A5" t="s">
        <v>186</v>
      </c>
      <c s="6" r="B5" t="n">
        <v>27197445</v>
      </c>
      <c s="6" r="C5" t="n">
        <v>27086443</v>
      </c>
      <c s="6" r="D5" t="n">
        <v>27132398</v>
      </c>
      <c s="6" r="E5" t="n">
        <v>27080389</v>
      </c>
    </row>
    <row r="6" spans="1:5">
      <c s="3" r="A6" t="s">
        <v>187</v>
      </c>
    </row>
    <row r="7" spans="1:5">
      <c s="4" r="A7" t="s">
        <v>188</v>
      </c>
      <c s="4" r="B7" t="s">
        <v>177</v>
      </c>
      <c s="4" r="C7" t="s">
        <v>177</v>
      </c>
      <c s="4" r="D7" t="s">
        <v>177</v>
      </c>
      <c s="4" r="E7" t="s">
        <v>177</v>
      </c>
    </row>
    <row r="8" spans="1:5">
      <c s="4" r="A8" t="s">
        <v>189</v>
      </c>
      <c s="6" r="B8" t="n">
        <v>27197445</v>
      </c>
      <c s="6" r="C8" t="n">
        <v>27086443</v>
      </c>
      <c s="6" r="D8" t="n">
        <v>27132398</v>
      </c>
      <c s="6" r="E8" t="n">
        <v>27080389</v>
      </c>
    </row>
    <row r="9" spans="1:5">
      <c s="4" r="A9" t="s">
        <v>74</v>
      </c>
      <c s="9" r="B9" t="n">
        <v>-0.68</v>
      </c>
      <c s="9" r="C9" t="n">
        <v>-0.31</v>
      </c>
      <c s="9" r="D9" t="n">
        <v>-2.32</v>
      </c>
      <c s="9" r="E9" t="n">
        <v>-1.35</v>
      </c>
    </row>
    <row r="10" spans="1:5">
      <c s="4" r="A10" t="s">
        <v>75</v>
      </c>
      <c s="9" r="B10" t="n">
        <v>-0.68</v>
      </c>
      <c s="9" r="C10" t="n">
        <v>-0.31</v>
      </c>
      <c s="9" r="D10" t="n">
        <v>-2.32</v>
      </c>
      <c s="9" r="E10" t="n">
        <v>-1.35</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90</v>
      </c>
      <c s="2" r="B1" t="s">
        <v>62</v>
      </c>
      <c s="2" r="D1" t="s">
        <v>1</v>
      </c>
    </row>
    <row r="2" spans="1:5">
      <c s="2" r="B2" t="s">
        <v>2</v>
      </c>
      <c s="2" r="C2" t="s">
        <v>63</v>
      </c>
      <c s="2" r="D2" t="s">
        <v>2</v>
      </c>
      <c s="2" r="E2" t="s">
        <v>63</v>
      </c>
    </row>
    <row r="3" spans="1:5">
      <c s="4" r="A3" t="s">
        <v>191</v>
      </c>
    </row>
    <row r="4" spans="1:5">
      <c s="3" r="A4" t="s">
        <v>192</v>
      </c>
    </row>
    <row r="5" spans="1:5">
      <c s="4" r="A5" t="s">
        <v>193</v>
      </c>
      <c s="6" r="B5" t="n">
        <v>899374</v>
      </c>
      <c s="6" r="C5" t="n">
        <v>595357</v>
      </c>
      <c s="6" r="D5" t="n">
        <v>870547</v>
      </c>
      <c s="6" r="E5" t="n">
        <v>655448</v>
      </c>
    </row>
    <row r="6" spans="1:5">
      <c s="4" r="A6" t="s">
        <v>194</v>
      </c>
    </row>
    <row r="7" spans="1:5">
      <c s="3" r="A7" t="s">
        <v>192</v>
      </c>
    </row>
    <row r="8" spans="1:5">
      <c s="4" r="A8" t="s">
        <v>193</v>
      </c>
      <c s="6" r="B8" t="n">
        <v>531274</v>
      </c>
      <c s="6" r="C8" t="n">
        <v>280351</v>
      </c>
      <c s="6" r="D8" t="n">
        <v>520295</v>
      </c>
      <c s="6" r="E8" t="n">
        <v>16841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r="1" spans="1:4">
      <c s="1" r="A1" t="s">
        <v>195</v>
      </c>
      <c s="2" r="B1" t="s">
        <v>196</v>
      </c>
      <c s="2" r="C1" t="s">
        <v>1</v>
      </c>
    </row>
    <row r="2" spans="1:4">
      <c s="2" r="B2" t="s">
        <v>63</v>
      </c>
      <c s="2" r="C2" t="s">
        <v>2</v>
      </c>
      <c s="2" r="D2" t="s">
        <v>63</v>
      </c>
    </row>
    <row r="3" spans="1:4">
      <c s="3" r="A3" t="s">
        <v>120</v>
      </c>
    </row>
    <row r="4" spans="1:4">
      <c s="4" r="A4" t="s">
        <v>197</v>
      </c>
      <c s="7" r="C4" t="n">
        <v>4478</v>
      </c>
      <c s="7" r="D4" t="n">
        <v>1883</v>
      </c>
    </row>
    <row r="5" spans="1:4">
      <c s="4" r="A5" t="s">
        <v>198</v>
      </c>
      <c s="7" r="D5" t="n">
        <v>1871</v>
      </c>
    </row>
    <row r="6" spans="1:4">
      <c s="4" r="A6" t="s">
        <v>199</v>
      </c>
      <c s="6" r="B6" t="n">
        <v>75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0"/>
  </cols>
  <sheetData>
    <row r="1" spans="1:2">
      <c s="1" r="A1" t="s">
        <v>200</v>
      </c>
      <c s="2" r="B1" t="s">
        <v>1</v>
      </c>
    </row>
    <row r="2" spans="1:2">
      <c s="2" r="B2" t="s">
        <v>201</v>
      </c>
    </row>
    <row r="3" spans="1:2">
      <c s="4" r="A3" t="s">
        <v>191</v>
      </c>
    </row>
    <row r="4" spans="1:2">
      <c s="3" r="A4" t="s">
        <v>202</v>
      </c>
    </row>
    <row r="5" spans="1:2">
      <c s="4" r="A5" t="s">
        <v>203</v>
      </c>
      <c s="6" r="B5" t="n">
        <v>692776</v>
      </c>
    </row>
    <row r="6" spans="1:2">
      <c s="4" r="A6" t="s">
        <v>204</v>
      </c>
      <c s="6" r="B6" t="n">
        <v>339815</v>
      </c>
    </row>
    <row r="7" spans="1:2">
      <c s="4" r="A7" t="s">
        <v>205</v>
      </c>
      <c s="6" r="B7" t="n">
        <v>-60781</v>
      </c>
    </row>
    <row r="8" spans="1:2">
      <c s="4" r="A8" t="s">
        <v>206</v>
      </c>
      <c s="6" r="B8" t="n">
        <v>-83454</v>
      </c>
    </row>
    <row r="9" spans="1:2">
      <c s="4" r="A9" t="s">
        <v>207</v>
      </c>
      <c s="6" r="B9" t="n">
        <v>888356</v>
      </c>
    </row>
    <row r="10" spans="1:2">
      <c s="4" r="A10" t="s">
        <v>194</v>
      </c>
    </row>
    <row r="11" spans="1:2">
      <c s="3" r="A11" t="s">
        <v>202</v>
      </c>
    </row>
    <row r="12" spans="1:2">
      <c s="4" r="A12" t="s">
        <v>203</v>
      </c>
      <c s="6" r="B12" t="n">
        <v>461671</v>
      </c>
    </row>
    <row r="13" spans="1:2">
      <c s="4" r="A13" t="s">
        <v>204</v>
      </c>
      <c s="6" r="B13" t="n">
        <v>315223</v>
      </c>
    </row>
    <row r="14" spans="1:2">
      <c s="4" r="A14" t="s">
        <v>205</v>
      </c>
      <c s="6" r="B14" t="n">
        <v>-129442</v>
      </c>
    </row>
    <row r="15" spans="1:2">
      <c s="4" r="A15" t="s">
        <v>206</v>
      </c>
      <c s="6" r="B15" t="n">
        <v>-73278</v>
      </c>
    </row>
    <row r="16" spans="1:2">
      <c s="4" r="A16" t="s">
        <v>207</v>
      </c>
      <c s="6" r="B16" t="n">
        <v>5741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208</v>
      </c>
      <c s="2" r="B1" t="s">
        <v>2</v>
      </c>
      <c s="2" r="C1" t="s">
        <v>63</v>
      </c>
    </row>
    <row r="2" spans="1:3">
      <c s="3" r="A2" t="s">
        <v>123</v>
      </c>
    </row>
    <row r="3" spans="1:3">
      <c s="4" r="A3" t="s">
        <v>209</v>
      </c>
      <c s="6" r="B3" t="n">
        <v>29</v>
      </c>
      <c s="6" r="C3" t="n">
        <v>30</v>
      </c>
    </row>
    <row r="4" spans="1:3">
      <c s="4" r="A4" t="s">
        <v>210</v>
      </c>
      <c s="4" r="B4" t="s">
        <v>211</v>
      </c>
      <c s="4" r="C4" t="s">
        <v>21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s="1" r="A1" t="s">
        <v>213</v>
      </c>
      <c s="2" r="B1" t="s">
        <v>62</v>
      </c>
      <c s="2" r="D1" t="s">
        <v>1</v>
      </c>
    </row>
    <row r="2" spans="1:5">
      <c s="2" r="B2" t="s">
        <v>2</v>
      </c>
      <c s="2" r="C2" t="s">
        <v>63</v>
      </c>
      <c s="2" r="D2" t="s">
        <v>2</v>
      </c>
      <c s="2" r="E2" t="s">
        <v>63</v>
      </c>
    </row>
    <row r="3" spans="1:5">
      <c s="3" r="A3" t="s">
        <v>123</v>
      </c>
    </row>
    <row r="4" spans="1:5">
      <c s="4" r="A4" t="s">
        <v>214</v>
      </c>
      <c s="7" r="B4" t="n">
        <v>805</v>
      </c>
      <c s="7" r="C4" t="n">
        <v>768</v>
      </c>
      <c s="7" r="D4" t="n">
        <v>2522</v>
      </c>
      <c s="7" r="E4" t="n">
        <v>228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55</v>
      </c>
      <c s="2" r="B1" t="s">
        <v>2</v>
      </c>
      <c s="2" r="C1" t="s">
        <v>23</v>
      </c>
    </row>
    <row r="2" spans="1:3">
      <c s="3" r="A2" t="s">
        <v>56</v>
      </c>
    </row>
    <row r="3" spans="1:3">
      <c s="4" r="A3" t="s">
        <v>57</v>
      </c>
      <c s="8" r="B3" t="n">
        <v>0.001</v>
      </c>
      <c s="8" r="C3" t="n">
        <v>0.001</v>
      </c>
    </row>
    <row r="4" spans="1:3">
      <c s="4" r="A4" t="s">
        <v>58</v>
      </c>
      <c s="6" r="B4" t="n">
        <v>35000000</v>
      </c>
      <c s="6" r="C4" t="n">
        <v>35000000</v>
      </c>
    </row>
    <row r="5" spans="1:3">
      <c s="4" r="A5" t="s">
        <v>59</v>
      </c>
      <c s="6" r="B5" t="n">
        <v>27245426</v>
      </c>
      <c s="6" r="C5" t="n">
        <v>27088460</v>
      </c>
    </row>
    <row r="6" spans="1:3">
      <c s="4" r="A6" t="s">
        <v>60</v>
      </c>
      <c s="6" r="B6" t="n">
        <v>2853492</v>
      </c>
      <c s="6" r="C6" t="n">
        <v>282481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215</v>
      </c>
      <c s="2" r="B1" t="s">
        <v>1</v>
      </c>
    </row>
    <row r="2" spans="1:4">
      <c s="2" r="B2" t="s">
        <v>2</v>
      </c>
      <c s="2" r="C2" t="s">
        <v>216</v>
      </c>
      <c s="2" r="D2" t="s">
        <v>23</v>
      </c>
    </row>
    <row r="3" spans="1:4">
      <c s="3" r="A3" t="s">
        <v>217</v>
      </c>
    </row>
    <row r="4" spans="1:4">
      <c s="4" r="A4" t="s">
        <v>45</v>
      </c>
      <c s="7" r="B4" t="n">
        <v>20000</v>
      </c>
      <c s="7" r="D4" t="n">
        <v>20000</v>
      </c>
    </row>
    <row r="5" spans="1:4">
      <c s="4" r="A5" t="s">
        <v>218</v>
      </c>
    </row>
    <row r="6" spans="1:4">
      <c s="3" r="A6" t="s">
        <v>217</v>
      </c>
    </row>
    <row r="7" spans="1:4">
      <c s="4" r="A7" t="s">
        <v>219</v>
      </c>
      <c s="4" r="B7" t="s">
        <v>220</v>
      </c>
    </row>
    <row r="8" spans="1:4">
      <c s="4" r="A8" t="s">
        <v>221</v>
      </c>
      <c s="4" r="B8" t="s">
        <v>222</v>
      </c>
    </row>
    <row r="9" spans="1:4">
      <c s="4" r="A9" t="s">
        <v>45</v>
      </c>
      <c s="7" r="B9" t="n">
        <v>20000</v>
      </c>
    </row>
    <row r="10" spans="1:4">
      <c s="4" r="A10" t="s">
        <v>223</v>
      </c>
    </row>
    <row r="11" spans="1:4">
      <c s="3" r="A11" t="s">
        <v>217</v>
      </c>
    </row>
    <row r="12" spans="1:4">
      <c s="4" r="A12" t="s">
        <v>224</v>
      </c>
      <c s="6" r="B12" t="n">
        <v>15000</v>
      </c>
    </row>
    <row r="13" spans="1:4">
      <c s="4" r="A13" t="s">
        <v>225</v>
      </c>
    </row>
    <row r="14" spans="1:4">
      <c s="3" r="A14" t="s">
        <v>217</v>
      </c>
    </row>
    <row r="15" spans="1:4">
      <c s="4" r="A15" t="s">
        <v>226</v>
      </c>
      <c s="7" r="B15" t="n">
        <v>150000</v>
      </c>
      <c s="7" r="C15" t="n">
        <v>100000</v>
      </c>
    </row>
    <row r="16" spans="1:4">
      <c s="4" r="A16" t="s">
        <v>227</v>
      </c>
      <c s="4" r="B16" t="s">
        <v>228</v>
      </c>
    </row>
    <row r="17" spans="1:4">
      <c s="4" r="A17" t="s">
        <v>229</v>
      </c>
      <c s="4" r="B17" t="s">
        <v>230</v>
      </c>
    </row>
    <row r="18" spans="1:4">
      <c s="4" r="A18" t="s">
        <v>231</v>
      </c>
      <c s="7" r="B18" t="n">
        <v>95685</v>
      </c>
    </row>
    <row r="19" spans="1:4">
      <c s="4" r="A19" t="s">
        <v>232</v>
      </c>
    </row>
    <row r="20" spans="1:4">
      <c s="3" r="A20" t="s">
        <v>217</v>
      </c>
    </row>
    <row r="21" spans="1:4">
      <c s="4" r="A21" t="s">
        <v>45</v>
      </c>
      <c s="7" r="B21" t="n">
        <v>5813</v>
      </c>
    </row>
    <row r="22" spans="1:4">
      <c s="4" r="A22" t="s">
        <v>233</v>
      </c>
    </row>
    <row r="23" spans="1:4">
      <c s="3" r="A23" t="s">
        <v>217</v>
      </c>
    </row>
    <row r="24" spans="1:4">
      <c s="4" r="A24" t="s">
        <v>234</v>
      </c>
      <c s="4" r="B24" t="s">
        <v>235</v>
      </c>
    </row>
    <row r="25" spans="1:4">
      <c s="4" r="A25" t="s">
        <v>236</v>
      </c>
    </row>
    <row r="26" spans="1:4">
      <c s="3" r="A26" t="s">
        <v>217</v>
      </c>
    </row>
    <row r="27" spans="1:4">
      <c s="4" r="A27" t="s">
        <v>234</v>
      </c>
      <c s="4" r="B27" t="s">
        <v>237</v>
      </c>
    </row>
    <row r="28" spans="1:4">
      <c s="4" r="A28" t="s">
        <v>238</v>
      </c>
    </row>
    <row r="29" spans="1:4">
      <c s="3" r="A29" t="s">
        <v>217</v>
      </c>
    </row>
    <row r="30" spans="1:4">
      <c s="4" r="A30" t="s">
        <v>227</v>
      </c>
      <c s="4" r="B30" t="s">
        <v>239</v>
      </c>
    </row>
    <row r="31" spans="1:4">
      <c s="4" r="A31" t="s">
        <v>240</v>
      </c>
    </row>
    <row r="32" spans="1:4">
      <c s="3" r="A32" t="s">
        <v>217</v>
      </c>
    </row>
    <row r="33" spans="1:4">
      <c s="4" r="A33" t="s">
        <v>226</v>
      </c>
      <c s="7" r="B33" t="n">
        <v>200000</v>
      </c>
    </row>
    <row r="34" spans="1:4">
      <c s="4" r="A34" t="s">
        <v>241</v>
      </c>
    </row>
    <row r="35" spans="1:4">
      <c s="3" r="A35" t="s">
        <v>217</v>
      </c>
    </row>
    <row r="36" spans="1:4">
      <c s="4" r="A36" t="s">
        <v>234</v>
      </c>
      <c s="4" r="B36" t="s">
        <v>242</v>
      </c>
    </row>
    <row r="37" spans="1:4">
      <c s="4" r="A37" t="s">
        <v>243</v>
      </c>
    </row>
    <row r="38" spans="1:4">
      <c s="3" r="A38" t="s">
        <v>217</v>
      </c>
    </row>
    <row r="39" spans="1:4">
      <c s="4" r="A39" t="s">
        <v>234</v>
      </c>
      <c s="4" r="B39"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s>
  <sheetData>
    <row r="1" spans="1:4">
      <c s="1" r="A1" t="s">
        <v>245</v>
      </c>
      <c s="2" r="B1" t="s">
        <v>62</v>
      </c>
    </row>
    <row r="2" spans="1:4">
      <c s="2" r="B2" t="s">
        <v>2</v>
      </c>
      <c s="2" r="C2" t="s">
        <v>63</v>
      </c>
      <c s="2" r="D2" t="s">
        <v>23</v>
      </c>
    </row>
    <row r="3" spans="1:4">
      <c s="3" r="A3" t="s">
        <v>129</v>
      </c>
    </row>
    <row r="4" spans="1:4">
      <c s="4" r="A4" t="s">
        <v>246</v>
      </c>
      <c s="4" r="B4" t="s">
        <v>247</v>
      </c>
      <c s="4" r="C4" t="s">
        <v>248</v>
      </c>
    </row>
    <row r="5" spans="1:4">
      <c s="4" r="A5" t="s">
        <v>249</v>
      </c>
      <c s="7" r="B5" t="n">
        <v>29268</v>
      </c>
      <c s="7" r="D5" t="n">
        <v>19596</v>
      </c>
    </row>
    <row r="6" spans="1:4">
      <c s="4" r="A6" t="s">
        <v>250</v>
      </c>
      <c s="6" r="B6" t="n">
        <v>11993</v>
      </c>
      <c s="7" r="D6" t="n">
        <v>21045</v>
      </c>
    </row>
    <row r="7" spans="1:4">
      <c s="4" r="A7" t="s">
        <v>251</v>
      </c>
      <c s="7" r="B7" t="n">
        <v>2208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S45"/>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31"/>
    <col customWidth="1" max="5" min="5" width="13"/>
    <col customWidth="1" max="6" min="6" width="14"/>
    <col customWidth="1" max="7" min="7" width="14"/>
    <col customWidth="1" max="8" min="8" width="14"/>
    <col customWidth="1" max="9" min="9" width="14"/>
    <col customWidth="1" max="10" min="10" width="31"/>
    <col customWidth="1" max="11" min="11" width="21"/>
    <col customWidth="1" max="12" min="12" width="31"/>
    <col customWidth="1" max="13" min="13" width="21"/>
    <col customWidth="1" max="14" min="14" width="14"/>
    <col customWidth="1" max="15" min="15" width="14"/>
    <col customWidth="1" max="16" min="16" width="14"/>
    <col customWidth="1" max="17" min="17" width="21"/>
    <col customWidth="1" max="18" min="18" width="21"/>
    <col customWidth="1" max="19" min="19" width="18"/>
  </cols>
  <sheetData>
    <row r="1" spans="1:19">
      <c s="1" r="A1" t="s">
        <v>252</v>
      </c>
      <c s="2" r="B1" t="s">
        <v>253</v>
      </c>
      <c s="2" r="C1" t="s">
        <v>254</v>
      </c>
      <c s="2" r="D1" t="s">
        <v>255</v>
      </c>
      <c s="2" r="E1" t="s">
        <v>256</v>
      </c>
      <c s="2" r="F1" t="s">
        <v>257</v>
      </c>
      <c s="2" r="G1" t="s">
        <v>258</v>
      </c>
      <c s="2" r="H1" t="s">
        <v>259</v>
      </c>
      <c s="2" r="I1" t="s">
        <v>260</v>
      </c>
      <c s="2" r="J1" t="s">
        <v>255</v>
      </c>
      <c s="2" r="K1" t="s">
        <v>261</v>
      </c>
      <c s="2" r="L1" t="s">
        <v>255</v>
      </c>
      <c s="2" r="M1" t="s">
        <v>262</v>
      </c>
      <c s="2" r="N1" t="s">
        <v>263</v>
      </c>
      <c s="2" r="O1" t="s">
        <v>264</v>
      </c>
      <c s="2" r="P1" t="s">
        <v>265</v>
      </c>
      <c s="2" r="Q1" t="s">
        <v>266</v>
      </c>
      <c s="2" r="R1" t="s">
        <v>159</v>
      </c>
      <c s="2" r="S1" t="s">
        <v>267</v>
      </c>
    </row>
    <row r="2" spans="1:19">
      <c s="3" r="A2" t="s">
        <v>268</v>
      </c>
    </row>
    <row r="3" spans="1:19">
      <c s="4" r="A3" t="s">
        <v>269</v>
      </c>
      <c s="7" r="J3" t="n">
        <v>4250</v>
      </c>
    </row>
    <row r="4" spans="1:19">
      <c s="4" r="A4" t="s">
        <v>270</v>
      </c>
    </row>
    <row r="5" spans="1:19">
      <c s="3" r="A5" t="s">
        <v>268</v>
      </c>
    </row>
    <row r="6" spans="1:19">
      <c s="4" r="A6" t="s">
        <v>271</v>
      </c>
      <c s="7" r="D6" t="n">
        <v>10400</v>
      </c>
      <c s="6" r="J6" t="n">
        <v>10400</v>
      </c>
      <c s="7" r="L6" t="n">
        <v>10400</v>
      </c>
      <c s="7" r="M6" t="n">
        <v>4900</v>
      </c>
    </row>
    <row r="7" spans="1:19">
      <c s="4" r="A7" t="s">
        <v>272</v>
      </c>
      <c s="4" r="M7" t="s">
        <v>273</v>
      </c>
      <c s="4" r="N7" t="s">
        <v>239</v>
      </c>
    </row>
    <row r="8" spans="1:19">
      <c s="4" r="A8" t="s">
        <v>274</v>
      </c>
      <c s="4" r="I8" t="s">
        <v>275</v>
      </c>
    </row>
    <row r="9" spans="1:19">
      <c s="4" r="A9" t="s">
        <v>276</v>
      </c>
      <c s="4" r="I9" t="s">
        <v>237</v>
      </c>
    </row>
    <row r="10" spans="1:19">
      <c s="4" r="A10" t="s">
        <v>277</v>
      </c>
    </row>
    <row r="11" spans="1:19">
      <c s="3" r="A11" t="s">
        <v>268</v>
      </c>
    </row>
    <row r="12" spans="1:19">
      <c s="4" r="A12" t="s">
        <v>271</v>
      </c>
      <c s="7" r="R12" t="n">
        <v>833</v>
      </c>
    </row>
    <row r="13" spans="1:19">
      <c s="4" r="A13" t="s">
        <v>274</v>
      </c>
      <c s="4" r="H13" t="s">
        <v>278</v>
      </c>
    </row>
    <row r="14" spans="1:19">
      <c s="4" r="A14" t="s">
        <v>276</v>
      </c>
      <c s="4" r="H14" t="s">
        <v>279</v>
      </c>
    </row>
    <row r="15" spans="1:19">
      <c s="4" r="A15" t="s">
        <v>280</v>
      </c>
    </row>
    <row r="16" spans="1:19">
      <c s="3" r="A16" t="s">
        <v>268</v>
      </c>
    </row>
    <row r="17" spans="1:19">
      <c s="4" r="A17" t="s">
        <v>271</v>
      </c>
      <c s="7" r="R17" t="n">
        <v>4089</v>
      </c>
    </row>
    <row r="18" spans="1:19">
      <c s="4" r="A18" t="s">
        <v>274</v>
      </c>
      <c s="4" r="G18" t="s">
        <v>281</v>
      </c>
      <c s="4" r="O18" t="s">
        <v>282</v>
      </c>
    </row>
    <row r="19" spans="1:19">
      <c s="4" r="A19" t="s">
        <v>276</v>
      </c>
      <c s="4" r="G19" t="s">
        <v>283</v>
      </c>
      <c s="4" r="P19" t="s">
        <v>284</v>
      </c>
    </row>
    <row r="20" spans="1:19">
      <c s="4" r="A20" t="s">
        <v>285</v>
      </c>
    </row>
    <row r="21" spans="1:19">
      <c s="3" r="A21" t="s">
        <v>268</v>
      </c>
    </row>
    <row r="22" spans="1:19">
      <c s="4" r="A22" t="s">
        <v>271</v>
      </c>
      <c s="7" r="D22" t="n">
        <v>5500</v>
      </c>
      <c s="7" r="J22" t="n">
        <v>5500</v>
      </c>
      <c s="7" r="L22" t="n">
        <v>5500</v>
      </c>
      <c s="7" r="Q22" t="n">
        <v>4600</v>
      </c>
    </row>
    <row r="23" spans="1:19">
      <c s="4" r="A23" t="s">
        <v>274</v>
      </c>
      <c s="4" r="B23" t="s">
        <v>286</v>
      </c>
      <c s="4" r="F23" t="s">
        <v>287</v>
      </c>
    </row>
    <row r="24" spans="1:19">
      <c s="4" r="A24" t="s">
        <v>276</v>
      </c>
      <c s="4" r="E24" t="s">
        <v>288</v>
      </c>
      <c s="4" r="F24" t="s">
        <v>289</v>
      </c>
    </row>
    <row r="25" spans="1:19">
      <c s="4" r="A25" t="s">
        <v>290</v>
      </c>
      <c s="6" r="Q25" t="n">
        <v>0</v>
      </c>
    </row>
    <row r="26" spans="1:19">
      <c s="4" r="A26" t="s">
        <v>291</v>
      </c>
      <c s="7" r="Q26" t="n">
        <v>4600</v>
      </c>
    </row>
    <row r="27" spans="1:19">
      <c s="4" r="A27" t="s">
        <v>292</v>
      </c>
    </row>
    <row r="28" spans="1:19">
      <c s="3" r="A28" t="s">
        <v>268</v>
      </c>
    </row>
    <row r="29" spans="1:19">
      <c s="4" r="A29" t="s">
        <v>293</v>
      </c>
      <c s="7" r="C29" t="n">
        <v>26000</v>
      </c>
    </row>
    <row r="30" spans="1:19">
      <c s="4" r="A30" t="s">
        <v>294</v>
      </c>
      <c s="7" r="D30" t="n">
        <v>26000</v>
      </c>
      <c s="7" r="L30" t="n">
        <v>26000</v>
      </c>
    </row>
    <row r="31" spans="1:19">
      <c s="4" r="A31" t="s">
        <v>295</v>
      </c>
      <c s="6" r="C31" t="n">
        <v>1</v>
      </c>
    </row>
    <row r="32" spans="1:19">
      <c s="4" r="A32" t="s">
        <v>296</v>
      </c>
      <c s="7" r="L32" t="n">
        <v>19670</v>
      </c>
    </row>
    <row r="33" spans="1:19">
      <c s="4" r="A33" t="s">
        <v>297</v>
      </c>
      <c s="9" r="D33" t="n">
        <v>19.67</v>
      </c>
      <c s="9" r="J33" t="n">
        <v>19.67</v>
      </c>
      <c s="9" r="L33" t="n">
        <v>19.67</v>
      </c>
    </row>
    <row r="34" spans="1:19">
      <c s="4" r="A34" t="s">
        <v>271</v>
      </c>
      <c s="7" r="D34" t="n">
        <v>45670</v>
      </c>
      <c s="7" r="J34" t="n">
        <v>45670</v>
      </c>
      <c s="7" r="L34" t="n">
        <v>45670</v>
      </c>
    </row>
    <row r="35" spans="1:19">
      <c s="4" r="A35" t="s">
        <v>298</v>
      </c>
    </row>
    <row r="36" spans="1:19">
      <c s="3" r="A36" t="s">
        <v>268</v>
      </c>
    </row>
    <row r="37" spans="1:19">
      <c s="4" r="A37" t="s">
        <v>293</v>
      </c>
      <c s="7" r="K37" t="n">
        <v>2500</v>
      </c>
    </row>
    <row r="38" spans="1:19">
      <c s="4" r="A38" t="s">
        <v>299</v>
      </c>
      <c s="6" r="K38" t="n">
        <v>2500</v>
      </c>
    </row>
    <row r="39" spans="1:19">
      <c s="4" r="A39" t="s">
        <v>300</v>
      </c>
      <c s="7" r="K39" t="n">
        <v>5000</v>
      </c>
    </row>
    <row r="40" spans="1:19">
      <c s="4" r="A40" t="s">
        <v>301</v>
      </c>
    </row>
    <row r="41" spans="1:19">
      <c s="3" r="A41" t="s">
        <v>268</v>
      </c>
    </row>
    <row r="42" spans="1:19">
      <c s="4" r="A42" t="s">
        <v>302</v>
      </c>
      <c s="6" r="S42" t="n">
        <v>32</v>
      </c>
    </row>
    <row r="43" spans="1:19">
      <c s="4" r="A43" t="s">
        <v>303</v>
      </c>
    </row>
    <row r="44" spans="1:19">
      <c s="3" r="A44" t="s">
        <v>268</v>
      </c>
    </row>
    <row r="45" spans="1:19">
      <c s="4" r="A45" t="s">
        <v>293</v>
      </c>
      <c s="7" r="D45" t="n">
        <v>100</v>
      </c>
      <c s="7" r="J45" t="n">
        <v>100</v>
      </c>
      <c s="7" r="L45" t="n">
        <v>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61</v>
      </c>
      <c s="2" r="B1" t="s">
        <v>62</v>
      </c>
      <c s="2" r="D1" t="s">
        <v>1</v>
      </c>
    </row>
    <row r="2" spans="1:5">
      <c s="2" r="B2" t="s">
        <v>2</v>
      </c>
      <c s="2" r="C2" t="s">
        <v>63</v>
      </c>
      <c s="2" r="D2" t="s">
        <v>2</v>
      </c>
      <c s="2" r="E2" t="s">
        <v>63</v>
      </c>
    </row>
    <row r="3" spans="1:5">
      <c s="3" r="A3" t="s">
        <v>64</v>
      </c>
    </row>
    <row r="4" spans="1:5">
      <c s="4" r="A4" t="s">
        <v>65</v>
      </c>
      <c s="7" r="B4" t="n">
        <v>244082</v>
      </c>
      <c s="7" r="C4" t="n">
        <v>236064</v>
      </c>
      <c s="7" r="D4" t="n">
        <v>715687</v>
      </c>
      <c s="7" r="E4" t="n">
        <v>743969</v>
      </c>
    </row>
    <row r="5" spans="1:5">
      <c s="4" r="A5" t="s">
        <v>66</v>
      </c>
      <c s="6" r="B5" t="n">
        <v>167393</v>
      </c>
      <c s="6" r="C5" t="n">
        <v>165068</v>
      </c>
      <c s="6" r="D5" t="n">
        <v>492305</v>
      </c>
      <c s="6" r="E5" t="n">
        <v>519077</v>
      </c>
    </row>
    <row r="6" spans="1:5">
      <c s="4" r="A6" t="s">
        <v>67</v>
      </c>
      <c s="6" r="B6" t="n">
        <v>76689</v>
      </c>
      <c s="6" r="C6" t="n">
        <v>70996</v>
      </c>
      <c s="6" r="D6" t="n">
        <v>223382</v>
      </c>
      <c s="6" r="E6" t="n">
        <v>224892</v>
      </c>
    </row>
    <row r="7" spans="1:5">
      <c s="4" r="A7" t="s">
        <v>68</v>
      </c>
      <c s="6" r="B7" t="n">
        <v>100661</v>
      </c>
      <c s="6" r="C7" t="n">
        <v>88333</v>
      </c>
      <c s="6" r="D7" t="n">
        <v>307797</v>
      </c>
      <c s="6" r="E7" t="n">
        <v>276564</v>
      </c>
    </row>
    <row r="8" spans="1:5">
      <c s="4" r="A8" t="s">
        <v>69</v>
      </c>
      <c s="6" r="B8" t="n">
        <v>-23972</v>
      </c>
      <c s="6" r="C8" t="n">
        <v>-17337</v>
      </c>
      <c s="6" r="D8" t="n">
        <v>-84415</v>
      </c>
      <c s="6" r="E8" t="n">
        <v>-51672</v>
      </c>
    </row>
    <row r="9" spans="1:5">
      <c s="4" r="A9" t="s">
        <v>70</v>
      </c>
      <c s="6" r="B9" t="n">
        <v>168</v>
      </c>
      <c s="6" r="C9" t="n">
        <v>56</v>
      </c>
      <c s="6" r="D9" t="n">
        <v>450</v>
      </c>
      <c s="6" r="E9" t="n">
        <v>137</v>
      </c>
    </row>
    <row r="10" spans="1:5">
      <c s="4" r="A10" t="s">
        <v>71</v>
      </c>
      <c s="6" r="B10" t="n">
        <v>-24140</v>
      </c>
      <c s="6" r="C10" t="n">
        <v>-17393</v>
      </c>
      <c s="6" r="D10" t="n">
        <v>-84865</v>
      </c>
      <c s="6" r="E10" t="n">
        <v>-51809</v>
      </c>
    </row>
    <row r="11" spans="1:5">
      <c s="4" r="A11" t="s">
        <v>72</v>
      </c>
      <c s="6" r="B11" t="n">
        <v>-5702</v>
      </c>
      <c s="6" r="C11" t="n">
        <v>-8914</v>
      </c>
      <c s="6" r="D11" t="n">
        <v>-21795</v>
      </c>
      <c s="6" r="E11" t="n">
        <v>-15203</v>
      </c>
    </row>
    <row r="12" spans="1:5">
      <c s="4" r="A12" t="s">
        <v>73</v>
      </c>
      <c s="7" r="B12" t="n">
        <v>-18438</v>
      </c>
      <c s="7" r="C12" t="n">
        <v>-8479</v>
      </c>
      <c s="7" r="D12" t="n">
        <v>-63070</v>
      </c>
      <c s="7" r="E12" t="n">
        <v>-36606</v>
      </c>
    </row>
    <row r="13" spans="1:5">
      <c s="4" r="A13" t="s">
        <v>74</v>
      </c>
      <c s="9" r="B13" t="n">
        <v>-0.68</v>
      </c>
      <c s="9" r="C13" t="n">
        <v>-0.31</v>
      </c>
      <c s="9" r="D13" t="n">
        <v>-2.32</v>
      </c>
      <c s="9" r="E13" t="n">
        <v>-1.35</v>
      </c>
    </row>
    <row r="14" spans="1:5">
      <c s="4" r="A14" t="s">
        <v>75</v>
      </c>
      <c s="9" r="B14" t="n">
        <v>-0.68</v>
      </c>
      <c s="9" r="C14" t="n">
        <v>-0.31</v>
      </c>
      <c s="9" r="D14" t="n">
        <v>-2.32</v>
      </c>
      <c s="9" r="E14" t="n">
        <v>-1.35</v>
      </c>
    </row>
    <row r="15" spans="1:5">
      <c s="3" r="A15" t="s">
        <v>76</v>
      </c>
    </row>
    <row r="16" spans="1:5">
      <c s="4" r="A16" t="s">
        <v>77</v>
      </c>
      <c s="6" r="B16" t="n">
        <v>27197445</v>
      </c>
      <c s="6" r="C16" t="n">
        <v>27086443</v>
      </c>
      <c s="6" r="D16" t="n">
        <v>27132398</v>
      </c>
      <c s="6" r="E16" t="n">
        <v>27080389</v>
      </c>
    </row>
    <row r="17" spans="1:5">
      <c s="4" r="A17" t="s">
        <v>78</v>
      </c>
      <c s="6" r="B17" t="n">
        <v>27197445</v>
      </c>
      <c s="6" r="C17" t="n">
        <v>27086443</v>
      </c>
      <c s="6" r="D17" t="n">
        <v>27132398</v>
      </c>
      <c s="6" r="E17" t="n">
        <v>270803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9</v>
      </c>
      <c s="2" r="B1" t="s">
        <v>62</v>
      </c>
      <c s="2" r="D1" t="s">
        <v>1</v>
      </c>
    </row>
    <row r="2" spans="1:5">
      <c s="2" r="B2" t="s">
        <v>2</v>
      </c>
      <c s="2" r="C2" t="s">
        <v>63</v>
      </c>
      <c s="2" r="D2" t="s">
        <v>2</v>
      </c>
      <c s="2" r="E2" t="s">
        <v>63</v>
      </c>
    </row>
    <row r="3" spans="1:5">
      <c s="3" r="A3" t="s">
        <v>80</v>
      </c>
    </row>
    <row r="4" spans="1:5">
      <c s="4" r="A4" t="s">
        <v>73</v>
      </c>
      <c s="7" r="B4" t="n">
        <v>-18438</v>
      </c>
      <c s="7" r="C4" t="n">
        <v>-8479</v>
      </c>
      <c s="7" r="D4" t="n">
        <v>-63070</v>
      </c>
      <c s="7" r="E4" t="n">
        <v>-36606</v>
      </c>
    </row>
    <row r="5" spans="1:5">
      <c s="4" r="A5" t="s">
        <v>81</v>
      </c>
      <c s="6" r="B5" t="n">
        <v>-44</v>
      </c>
      <c s="6" r="C5" t="n">
        <v>-532</v>
      </c>
      <c s="6" r="D5" t="n">
        <v>295</v>
      </c>
      <c s="6" r="E5" t="n">
        <v>-714</v>
      </c>
    </row>
    <row r="6" spans="1:5">
      <c s="4" r="A6" t="s">
        <v>82</v>
      </c>
      <c s="6" r="B6" t="n">
        <v>-44</v>
      </c>
      <c s="6" r="C6" t="n">
        <v>-532</v>
      </c>
      <c s="6" r="D6" t="n">
        <v>295</v>
      </c>
      <c s="6" r="E6" t="n">
        <v>-714</v>
      </c>
    </row>
    <row r="7" spans="1:5">
      <c s="4" r="A7" t="s">
        <v>83</v>
      </c>
      <c s="7" r="B7" t="n">
        <v>-18482</v>
      </c>
      <c s="7" r="C7" t="n">
        <v>-9011</v>
      </c>
      <c s="7" r="D7" t="n">
        <v>-62775</v>
      </c>
      <c s="7" r="E7" t="n">
        <v>-3732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4</v>
      </c>
      <c s="2" r="B1" t="s">
        <v>1</v>
      </c>
    </row>
    <row r="2" spans="1:3">
      <c s="2" r="B2" t="s">
        <v>2</v>
      </c>
      <c s="2" r="C2" t="s">
        <v>63</v>
      </c>
    </row>
    <row r="3" spans="1:3">
      <c s="3" r="A3" t="s">
        <v>85</v>
      </c>
    </row>
    <row r="4" spans="1:3">
      <c s="4" r="A4" t="s">
        <v>73</v>
      </c>
      <c s="7" r="B4" t="n">
        <v>-63070</v>
      </c>
      <c s="7" r="C4" t="n">
        <v>-36606</v>
      </c>
    </row>
    <row r="5" spans="1:3">
      <c s="3" r="A5" t="s">
        <v>86</v>
      </c>
    </row>
    <row r="6" spans="1:3">
      <c s="4" r="A6" t="s">
        <v>87</v>
      </c>
      <c s="6" r="B6" t="n">
        <v>13183</v>
      </c>
      <c s="6" r="C6" t="n">
        <v>13087</v>
      </c>
    </row>
    <row r="7" spans="1:3">
      <c s="4" r="A7" t="s">
        <v>88</v>
      </c>
      <c s="6" r="B7" t="n">
        <v>4478</v>
      </c>
      <c s="6" r="C7" t="n">
        <v>1883</v>
      </c>
    </row>
    <row r="8" spans="1:3">
      <c s="4" r="A8" t="s">
        <v>89</v>
      </c>
      <c s="6" r="B8" t="n">
        <v>19670</v>
      </c>
    </row>
    <row r="9" spans="1:3">
      <c s="4" r="A9" t="s">
        <v>90</v>
      </c>
      <c s="6" r="C9" t="n">
        <v>8394</v>
      </c>
    </row>
    <row r="10" spans="1:3">
      <c s="4" r="A10" t="s">
        <v>91</v>
      </c>
      <c s="6" r="C10" t="n">
        <v>1457</v>
      </c>
    </row>
    <row r="11" spans="1:3">
      <c s="3" r="A11" t="s">
        <v>92</v>
      </c>
    </row>
    <row r="12" spans="1:3">
      <c s="4" r="A12" t="s">
        <v>26</v>
      </c>
      <c s="6" r="B12" t="n">
        <v>-9715</v>
      </c>
      <c s="6" r="C12" t="n">
        <v>65949</v>
      </c>
    </row>
    <row r="13" spans="1:3">
      <c s="4" r="A13" t="s">
        <v>36</v>
      </c>
      <c s="6" r="B13" t="n">
        <v>19869</v>
      </c>
      <c s="6" r="C13" t="n">
        <v>-23702</v>
      </c>
    </row>
    <row r="14" spans="1:3">
      <c s="4" r="A14" t="s">
        <v>37</v>
      </c>
      <c s="6" r="B14" t="n">
        <v>-1079</v>
      </c>
      <c s="6" r="C14" t="n">
        <v>-964</v>
      </c>
    </row>
    <row r="15" spans="1:3">
      <c s="4" r="A15" t="s">
        <v>93</v>
      </c>
      <c s="6" r="B15" t="n">
        <v>-28698</v>
      </c>
      <c s="6" r="C15" t="n">
        <v>-11696</v>
      </c>
    </row>
    <row r="16" spans="1:3">
      <c s="4" r="A16" t="s">
        <v>94</v>
      </c>
      <c s="6" r="B16" t="n">
        <v>35140</v>
      </c>
      <c s="6" r="C16" t="n">
        <v>15412</v>
      </c>
    </row>
    <row r="17" spans="1:3">
      <c s="4" r="A17" t="s">
        <v>95</v>
      </c>
      <c s="6" r="B17" t="n">
        <v>-10222</v>
      </c>
      <c s="6" r="C17" t="n">
        <v>33214</v>
      </c>
    </row>
    <row r="18" spans="1:3">
      <c s="3" r="A18" t="s">
        <v>96</v>
      </c>
    </row>
    <row r="19" spans="1:3">
      <c s="4" r="A19" t="s">
        <v>97</v>
      </c>
      <c s="6" r="B19" t="n">
        <v>-8268</v>
      </c>
      <c s="6" r="C19" t="n">
        <v>-19471</v>
      </c>
    </row>
    <row r="20" spans="1:3">
      <c s="4" r="A20" t="s">
        <v>98</v>
      </c>
      <c s="6" r="B20" t="n">
        <v>575</v>
      </c>
    </row>
    <row r="21" spans="1:3">
      <c s="4" r="A21" t="s">
        <v>99</v>
      </c>
      <c s="6" r="B21" t="n">
        <v>-7693</v>
      </c>
      <c s="6" r="C21" t="n">
        <v>-19471</v>
      </c>
    </row>
    <row r="22" spans="1:3">
      <c s="3" r="A22" t="s">
        <v>100</v>
      </c>
    </row>
    <row r="23" spans="1:3">
      <c s="4" r="A23" t="s">
        <v>101</v>
      </c>
      <c s="6" r="B23" t="n">
        <v>17000</v>
      </c>
      <c s="6" r="C23" t="n">
        <v>39000</v>
      </c>
    </row>
    <row r="24" spans="1:3">
      <c s="4" r="A24" t="s">
        <v>102</v>
      </c>
      <c s="6" r="B24" t="n">
        <v>-17000</v>
      </c>
      <c s="6" r="C24" t="n">
        <v>-19000</v>
      </c>
    </row>
    <row r="25" spans="1:3">
      <c s="4" r="A25" t="s">
        <v>103</v>
      </c>
      <c s="6" r="B25" t="n">
        <v>-931</v>
      </c>
    </row>
    <row r="26" spans="1:3">
      <c s="4" r="A26" t="s">
        <v>104</v>
      </c>
      <c s="6" r="B26" t="n">
        <v>125</v>
      </c>
      <c s="6" r="C26" t="n">
        <v>-287</v>
      </c>
    </row>
    <row r="27" spans="1:3">
      <c s="4" r="A27" t="s">
        <v>105</v>
      </c>
      <c s="6" r="B27" t="n">
        <v>-806</v>
      </c>
      <c s="6" r="C27" t="n">
        <v>19713</v>
      </c>
    </row>
    <row r="28" spans="1:3">
      <c s="4" r="A28" t="s">
        <v>106</v>
      </c>
      <c s="6" r="B28" t="n">
        <v>806</v>
      </c>
      <c s="6" r="C28" t="n">
        <v>61</v>
      </c>
    </row>
    <row r="29" spans="1:3">
      <c s="4" r="A29" t="s">
        <v>107</v>
      </c>
      <c s="6" r="B29" t="n">
        <v>-17915</v>
      </c>
      <c s="6" r="C29" t="n">
        <v>33517</v>
      </c>
    </row>
    <row r="30" spans="1:3">
      <c s="4" r="A30" t="s">
        <v>108</v>
      </c>
      <c s="6" r="B30" t="n">
        <v>26703</v>
      </c>
      <c s="6" r="C30" t="n">
        <v>20287</v>
      </c>
    </row>
    <row r="31" spans="1:3">
      <c s="4" r="A31" t="s">
        <v>109</v>
      </c>
      <c s="7" r="B31" t="n">
        <v>8788</v>
      </c>
      <c s="7" r="C31" t="n">
        <v>538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10</v>
      </c>
      <c s="2" r="B1" t="s">
        <v>1</v>
      </c>
    </row>
    <row r="2" spans="1:2">
      <c s="2" r="B2" t="s">
        <v>2</v>
      </c>
    </row>
    <row r="3" spans="1:2">
      <c s="3" r="A3" t="s">
        <v>111</v>
      </c>
    </row>
    <row r="4" spans="1:2">
      <c s="4" r="A4" t="s">
        <v>110</v>
      </c>
      <c s="4" r="B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13</v>
      </c>
      <c s="2" r="B1" t="s">
        <v>1</v>
      </c>
    </row>
    <row r="2" spans="1:2">
      <c s="2" r="B2" t="s">
        <v>2</v>
      </c>
    </row>
    <row r="3" spans="1:2">
      <c s="3" r="A3" t="s">
        <v>114</v>
      </c>
    </row>
    <row r="4" spans="1:2">
      <c s="4" r="A4" t="s">
        <v>113</v>
      </c>
      <c s="4" r="B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16</v>
      </c>
      <c s="2" r="B1" t="s">
        <v>1</v>
      </c>
    </row>
    <row r="2" spans="1:2">
      <c s="2" r="B2" t="s">
        <v>2</v>
      </c>
    </row>
    <row r="3" spans="1:2">
      <c s="3" r="A3" t="s">
        <v>117</v>
      </c>
    </row>
    <row r="4" spans="1:2">
      <c s="4" r="A4" t="s">
        <v>116</v>
      </c>
      <c s="4" r="B4" t="s">
        <v>1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ummary of Significant Accounti</vt:lpstr>
      <vt:lpstr>Stockholders' Equity</vt:lpstr>
      <vt:lpstr>Stock-Based Compensation</vt:lpstr>
      <vt:lpstr>Related Party Transactions</vt:lpstr>
      <vt:lpstr>Revolving Credit Agreement</vt:lpstr>
      <vt:lpstr>Income Taxes</vt:lpstr>
      <vt:lpstr>Commitments and Contingencies</vt:lpstr>
      <vt:lpstr>Summary of Significant Accoun15</vt:lpstr>
      <vt:lpstr>Summary of Significant Accoun16</vt:lpstr>
      <vt:lpstr>Stockholders' Equity (Tables)</vt:lpstr>
      <vt:lpstr>Stock-Based Compensation (Table</vt:lpstr>
      <vt:lpstr>Related Party Transactions (Tab</vt:lpstr>
      <vt:lpstr>Basis of Presentation (Narrativ</vt:lpstr>
      <vt:lpstr>Summary of Significant Accoun21</vt:lpstr>
      <vt:lpstr>Summary of Significant Accoun22</vt:lpstr>
      <vt:lpstr>Stockholders' Equity (Narrative</vt:lpstr>
      <vt:lpstr>Stockholders' Equity (Computati</vt:lpstr>
      <vt:lpstr>Stockholders' Equity (Anti-Dilu</vt:lpstr>
      <vt:lpstr>Stock-Based Compensation (Narra</vt:lpstr>
      <vt:lpstr>Stock-Based Compensation (Summa</vt:lpstr>
      <vt:lpstr>Related Party Transactions (Nar</vt:lpstr>
      <vt:lpstr>Related Party Transactions (Ren</vt:lpstr>
      <vt:lpstr>Revolving Credit Agreement (Nar</vt:lpstr>
      <vt:lpstr>Income Taxes (Narrative) (Detai</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7:55:04Z</dcterms:created>
  <dcterms:modified xmlns:dcterms="http://purl.org/dc/terms/" xmlns:xsi="http://www.w3.org/2001/XMLSchema-instance" xsi:type="dcterms:W3CDTF">2016-10-28T17:55:04Z</dcterms:modified>
  <dc:title xmlns:dc="http://purl.org/dc/elements/1.1/">Untitled</dc:title>
  <dc:description xmlns:dc="http://purl.org/dc/elements/1.1/"/>
  <dc:subject xmlns:dc="http://purl.org/dc/elements/1.1/"/>
  <cp:keywords/>
  <cp:category/>
</cp:coreProperties>
</file>